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SALES OF ACCOUNTS RECEIVABLE"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CHANGES IN BUSINESS" sheetId="15" state="visible" r:id="rId15"/>
    <sheet xmlns:r="http://schemas.openxmlformats.org/officeDocument/2006/relationships" name="CREDIT ARRANGEMENTS" sheetId="16" state="visible" r:id="rId16"/>
    <sheet xmlns:r="http://schemas.openxmlformats.org/officeDocument/2006/relationships" name="NEW MARKETS TAX CREDIT TRANSACT" sheetId="17" state="visible" r:id="rId17"/>
    <sheet xmlns:r="http://schemas.openxmlformats.org/officeDocument/2006/relationships" name="DERIVATIVES AND RISK MANAGEMENT" sheetId="18" state="visible" r:id="rId18"/>
    <sheet xmlns:r="http://schemas.openxmlformats.org/officeDocument/2006/relationships" name="FAIR VALUE" sheetId="19" state="visible" r:id="rId19"/>
    <sheet xmlns:r="http://schemas.openxmlformats.org/officeDocument/2006/relationships" name="INCOME TAX" sheetId="20" state="visible" r:id="rId20"/>
    <sheet xmlns:r="http://schemas.openxmlformats.org/officeDocument/2006/relationships" name="STOCK-BASED COMPENSATION PLANS" sheetId="21" state="visible" r:id="rId21"/>
    <sheet xmlns:r="http://schemas.openxmlformats.org/officeDocument/2006/relationships" name="STOCKHOLDERS_ EQUITY AND EARNIN"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ACCOUNTING POLICIES (Policies)" sheetId="25" state="visible" r:id="rId25"/>
    <sheet xmlns:r="http://schemas.openxmlformats.org/officeDocument/2006/relationships" name="ACCUMULATED OTHER COMPREHENSI26" sheetId="26" state="visible" r:id="rId26"/>
    <sheet xmlns:r="http://schemas.openxmlformats.org/officeDocument/2006/relationships" name="SALES OF ACCOUNTS RECEIVABLE (T" sheetId="27" state="visible" r:id="rId27"/>
    <sheet xmlns:r="http://schemas.openxmlformats.org/officeDocument/2006/relationships" name="GOODWILL AND OTHER INTANGIBLE28" sheetId="28" state="visible" r:id="rId28"/>
    <sheet xmlns:r="http://schemas.openxmlformats.org/officeDocument/2006/relationships" name="CHANGES IN BUSINESS (Tables)" sheetId="29" state="visible" r:id="rId29"/>
    <sheet xmlns:r="http://schemas.openxmlformats.org/officeDocument/2006/relationships" name="CREDIT ARRANGEMENTS (Tables)" sheetId="30" state="visible" r:id="rId30"/>
    <sheet xmlns:r="http://schemas.openxmlformats.org/officeDocument/2006/relationships" name="DERIVATIVES AND RISK MANAGEME31" sheetId="31" state="visible" r:id="rId31"/>
    <sheet xmlns:r="http://schemas.openxmlformats.org/officeDocument/2006/relationships" name="FAIR VALUE (Tables)" sheetId="32" state="visible" r:id="rId32"/>
    <sheet xmlns:r="http://schemas.openxmlformats.org/officeDocument/2006/relationships" name="STOCKHOLDERS_ EQUITY AND EARN33" sheetId="33" state="visible" r:id="rId33"/>
    <sheet xmlns:r="http://schemas.openxmlformats.org/officeDocument/2006/relationships" name="COMMITMENTS AND CONTINGENCIES S" sheetId="34" state="visible" r:id="rId34"/>
    <sheet xmlns:r="http://schemas.openxmlformats.org/officeDocument/2006/relationships" name="BUSINESS SEGMENTS (Tables)"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SALES OF ACCOUNTS RECEIVABLE (N" sheetId="38" state="visible" r:id="rId38"/>
    <sheet xmlns:r="http://schemas.openxmlformats.org/officeDocument/2006/relationships" name="SALES OF ACCOUNTS RECEIVABLE (A" sheetId="39" state="visible" r:id="rId39"/>
    <sheet xmlns:r="http://schemas.openxmlformats.org/officeDocument/2006/relationships" name="INVENTORIES, NET (Narrative) (D"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CHANGES IN BUSINESS (Financial " sheetId="43" state="visible" r:id="rId43"/>
    <sheet xmlns:r="http://schemas.openxmlformats.org/officeDocument/2006/relationships" name="CREDIT ARRANGEMENTS (Narrative)" sheetId="44" state="visible" r:id="rId44"/>
    <sheet xmlns:r="http://schemas.openxmlformats.org/officeDocument/2006/relationships" name="CREDIT ARRANGEMENTS (Long-term " sheetId="45" state="visible" r:id="rId45"/>
    <sheet xmlns:r="http://schemas.openxmlformats.org/officeDocument/2006/relationships" name="NEW MARKETS TAX CREDIT TRANSA46" sheetId="46" state="visible" r:id="rId46"/>
    <sheet xmlns:r="http://schemas.openxmlformats.org/officeDocument/2006/relationships" name="DERIVATIVES AND RISK MANAGEME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DERIVATIVES AND RISK MANAGEME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DERIVATIVES AND RISK MANAGEME55" sheetId="55" state="visible" r:id="rId55"/>
    <sheet xmlns:r="http://schemas.openxmlformats.org/officeDocument/2006/relationships" name="FAIR VALUE (Narrative) (Details" sheetId="56" state="visible" r:id="rId56"/>
    <sheet xmlns:r="http://schemas.openxmlformats.org/officeDocument/2006/relationships" name="FAIR VALUE (Financial Assets an" sheetId="57" state="visible" r:id="rId57"/>
    <sheet xmlns:r="http://schemas.openxmlformats.org/officeDocument/2006/relationships" name="FAIR VALUE (Financial Assets 58" sheetId="58" state="visible" r:id="rId58"/>
    <sheet xmlns:r="http://schemas.openxmlformats.org/officeDocument/2006/relationships" name="INCOME TAX (Narrative) (Details" sheetId="59" state="visible" r:id="rId59"/>
    <sheet xmlns:r="http://schemas.openxmlformats.org/officeDocument/2006/relationships" name="STOCK-BASED COMPENSATION PLANS " sheetId="60" state="visible" r:id="rId60"/>
    <sheet xmlns:r="http://schemas.openxmlformats.org/officeDocument/2006/relationships" name="STOCKHOLDERS_ EQUITY AND EARN61" sheetId="61" state="visible" r:id="rId61"/>
    <sheet xmlns:r="http://schemas.openxmlformats.org/officeDocument/2006/relationships" name="STOCKHOLDERS_ EQUITY AND EARN62" sheetId="62" state="visible" r:id="rId62"/>
    <sheet xmlns:r="http://schemas.openxmlformats.org/officeDocument/2006/relationships" name="COMMITMENTS AND CONTINGENCIES (" sheetId="63" state="visible" r:id="rId63"/>
    <sheet xmlns:r="http://schemas.openxmlformats.org/officeDocument/2006/relationships" name="COMMITMENTS AND CONTINGENCIES -" sheetId="64" state="visible" r:id="rId64"/>
    <sheet xmlns:r="http://schemas.openxmlformats.org/officeDocument/2006/relationships" name="BUSINESS SEGMENTS (Narrative) (" sheetId="65" state="visible" r:id="rId65"/>
    <sheet xmlns:r="http://schemas.openxmlformats.org/officeDocument/2006/relationships" name="BUSINESS SEGMENTS (Summary of C" sheetId="66" state="visible" r:id="rId66"/>
    <sheet xmlns:r="http://schemas.openxmlformats.org/officeDocument/2006/relationships" name="BUSINESS SEGMENTS (Reconciliati" sheetId="67" state="visible" r:id="rId67"/>
  </sheets>
  <definedNames/>
  <calcPr calcId="124519" fullCalcOnLoad="1"/>
</workbook>
</file>

<file path=xl/sharedStrings.xml><?xml version="1.0" encoding="utf-8"?>
<sst xmlns="http://schemas.openxmlformats.org/spreadsheetml/2006/main" uniqueCount="620">
  <si>
    <t>Document and Entity Information - shares</t>
  </si>
  <si>
    <t>6 Months Ended</t>
  </si>
  <si>
    <t>Feb. 28, 2017</t>
  </si>
  <si>
    <t>Mar. 23, 2017</t>
  </si>
  <si>
    <t>Document And Entity Information [Abstract]</t>
  </si>
  <si>
    <t>Trading Symbol</t>
  </si>
  <si>
    <t>CMC</t>
  </si>
  <si>
    <t>Entity Registrant Name</t>
  </si>
  <si>
    <t>COMMERCIAL METALS CO</t>
  </si>
  <si>
    <t>Entity Central Index Key</t>
  </si>
  <si>
    <t>Document Type</t>
  </si>
  <si>
    <t>10-Q</t>
  </si>
  <si>
    <t>Document Period End Date</t>
  </si>
  <si>
    <t>Feb. 28,
		2017</t>
  </si>
  <si>
    <t>Amendment Flag</t>
  </si>
  <si>
    <t>false</t>
  </si>
  <si>
    <t>Document Fiscal Year Focus</t>
  </si>
  <si>
    <t>Document Fiscal Period Focus</t>
  </si>
  <si>
    <t>Q2</t>
  </si>
  <si>
    <t>Current Fiscal Year End Date</t>
  </si>
  <si>
    <t>--08-31</t>
  </si>
  <si>
    <t>Entity Tax Identification Number</t>
  </si>
  <si>
    <t>Entity Filer Category</t>
  </si>
  <si>
    <t>Large Accelerated Filer</t>
  </si>
  <si>
    <t>Entity Current Reporting Status</t>
  </si>
  <si>
    <t>Yes</t>
  </si>
  <si>
    <t>Entity Common Stock, Shares Outstanding</t>
  </si>
  <si>
    <t>CONDENSED CONSOLIDATED STATEMENTS OF EARNINGS (UNAUDITED) - USD ($) $ in Thousands</t>
  </si>
  <si>
    <t>3 Months Ended</t>
  </si>
  <si>
    <t>Feb. 29, 2016</t>
  </si>
  <si>
    <t>Income Statement [Abstract]</t>
  </si>
  <si>
    <t>Net sales</t>
  </si>
  <si>
    <t>Costs and expenses:</t>
  </si>
  <si>
    <t>Cost of goods sold</t>
  </si>
  <si>
    <t>Selling, general and administrative expenses</t>
  </si>
  <si>
    <t>Interest expense</t>
  </si>
  <si>
    <t>Loss on debt extinguishment</t>
  </si>
  <si>
    <t>Total costs and expenses</t>
  </si>
  <si>
    <t>Earnings from continuing operations before income taxes</t>
  </si>
  <si>
    <t>Income taxes</t>
  </si>
  <si>
    <t>Earnings from continuing operations</t>
  </si>
  <si>
    <t>Earnings (loss) from discontinued operations before income taxes (benefit)</t>
  </si>
  <si>
    <t>Income taxes (benefit)</t>
  </si>
  <si>
    <t>Earnings (loss) from discontinued operations</t>
  </si>
  <si>
    <t>Net earnings</t>
  </si>
  <si>
    <t>Less net earnings attributable to noncontrolling interests</t>
  </si>
  <si>
    <t>Net earnings attributable to CMC</t>
  </si>
  <si>
    <t>Basic earnings (loss) per share attributable to CMC:</t>
  </si>
  <si>
    <t>Earnings from continuing operations (in USD per share)</t>
  </si>
  <si>
    <t>Earnings (loss) from discontinued operations (in USD per share)</t>
  </si>
  <si>
    <t>Net earnings (in USD per share)</t>
  </si>
  <si>
    <t>Diluted earnings (loss) per share attributable to CMC:</t>
  </si>
  <si>
    <t>Cash dividends per share (in USD per share)</t>
  </si>
  <si>
    <t>Average basic shares outstanding</t>
  </si>
  <si>
    <t>Average diluted shares outstanding</t>
  </si>
  <si>
    <t>CONDENSED CONSOLIDATED STATEMENTS OF COMPREHENSIVE INCOME (LOSS) (UNAUDITED) - USD ($) $ in Thousands</t>
  </si>
  <si>
    <t>Statement of Comprehensive Income [Abstract]</t>
  </si>
  <si>
    <t>Other comprehensive income (loss), net of income taxes:</t>
  </si>
  <si>
    <t>Foreign currency translation adjustment</t>
  </si>
  <si>
    <t>Net unrealized gain (loss) on derivatives:</t>
  </si>
  <si>
    <t>Unrealized holding gain, net of income taxes of $106, $221, $116 and $74</t>
  </si>
  <si>
    <t>Reclassification for gain included in net earnings, net of income taxes of $(64), $(28), $(111) and $(77)</t>
  </si>
  <si>
    <t>Net unrealized gain (loss) on derivatives, net of income taxes of $42, $193, $5 and $(3)</t>
  </si>
  <si>
    <t>Defined benefit obligation:</t>
  </si>
  <si>
    <t>Amortization of prior services, net of income taxes of $(2), $0, $(4) and $(1)</t>
  </si>
  <si>
    <t>Defined benefit obligation, net of income taxes of $(2), $0, $(4) and $(1)</t>
  </si>
  <si>
    <t>Other comprehensive income (loss)</t>
  </si>
  <si>
    <t>Comprehensive income</t>
  </si>
  <si>
    <t>CONDENSED CONSOLIDATED STATEMENTS OF COMPREHENSIVE INCOME (LOSS) (UNAUDITED) (Parenthetical) - USD ($) $ in Thousands</t>
  </si>
  <si>
    <t>Income taxes, unrealized holding gain (loss) on derivatives</t>
  </si>
  <si>
    <t>Income taxes, reclassification for loss (gain) on derivatives included in net earnings</t>
  </si>
  <si>
    <t>Income taxes, net unrealized loss on derivatives</t>
  </si>
  <si>
    <t>Income taxes, net gain of defined benefit obligation</t>
  </si>
  <si>
    <t>Income taxes, amortization of prior services of defined benefit obligation</t>
  </si>
  <si>
    <t>Income taxes, defined benefit obligation</t>
  </si>
  <si>
    <t>CONDENSED CONSOLIDATED BALANCE SHEETS (UNAUDITED) - USD ($) $ in Thousands</t>
  </si>
  <si>
    <t>Aug. 31, 2016</t>
  </si>
  <si>
    <t>Current assets:</t>
  </si>
  <si>
    <t>Cash and cash equivalents</t>
  </si>
  <si>
    <t>Accounts receivable (less allowance for doubtful accounts of $5,283 and $6,427)</t>
  </si>
  <si>
    <t>Inventories, net</t>
  </si>
  <si>
    <t>Other current assets</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rade</t>
  </si>
  <si>
    <t>Accounts payable-documentary letters of credit</t>
  </si>
  <si>
    <t>Accrued expenses and other payables</t>
  </si>
  <si>
    <t>Current maturities of long-term debt</t>
  </si>
  <si>
    <t>Total current liabilities</t>
  </si>
  <si>
    <t>Deferred income taxes</t>
  </si>
  <si>
    <t>Other long-term liabilities</t>
  </si>
  <si>
    <t>Long-term debt</t>
  </si>
  <si>
    <t>Total liabilities</t>
  </si>
  <si>
    <t>Commitments and contingencies (Note 14)</t>
  </si>
  <si>
    <t xml:space="preserve"> </t>
  </si>
  <si>
    <t>Stockholders' equity:</t>
  </si>
  <si>
    <t>Common stock, par value $0.01 per share; authorized 200,000,000 shares; issued 129,060,664 shares; outstanding 115,778,772 and 114,635,596 shares, respectively</t>
  </si>
  <si>
    <t>Additional paid-in capital</t>
  </si>
  <si>
    <t>Accumulated other comprehensive loss</t>
  </si>
  <si>
    <t>Retained earnings</t>
  </si>
  <si>
    <t>Less treasury stock, 13,281,892 and 14,425,068 shares at cost</t>
  </si>
  <si>
    <t>Stockholders' equity attributable to CMC</t>
  </si>
  <si>
    <t>Stockholders' equity attributable to noncontrolling interest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Stock-based compensation</t>
  </si>
  <si>
    <t>Amortization of interest rate swaps termination gain</t>
  </si>
  <si>
    <t>Provision for losses on receivables, net</t>
  </si>
  <si>
    <t>Write-down of inventories</t>
  </si>
  <si>
    <t>Asset impairment</t>
  </si>
  <si>
    <t>Net gain on sales of assets and other</t>
  </si>
  <si>
    <t>Tax benefit from stock plans</t>
  </si>
  <si>
    <t>Changes in operating assets and liabilities:</t>
  </si>
  <si>
    <t>Accounts receivable</t>
  </si>
  <si>
    <t>Proceeds (payments) on sales of accounts receivable programs, net</t>
  </si>
  <si>
    <t>Inventories</t>
  </si>
  <si>
    <t>Accounts payable, accrued expenses and other payables</t>
  </si>
  <si>
    <t>Changes in other operating assets and liabilities</t>
  </si>
  <si>
    <t>Net cash flows from operating activities</t>
  </si>
  <si>
    <t>Cash flows from (used by) investing activities:</t>
  </si>
  <si>
    <t>Capital expenditures</t>
  </si>
  <si>
    <t>Acquisitions, net of cash acquired</t>
  </si>
  <si>
    <t>Decrease in restricted cash</t>
  </si>
  <si>
    <t>Proceeds from the sale of property, plant and equipment and other</t>
  </si>
  <si>
    <t>Proceeds from the sale of subsidiaries</t>
  </si>
  <si>
    <t>Net cash flows used by investing activities</t>
  </si>
  <si>
    <t>Cash flows from (used by) financing activities:</t>
  </si>
  <si>
    <t>Cash dividends</t>
  </si>
  <si>
    <t>Repayments on long-term debt</t>
  </si>
  <si>
    <t>Stock issued under incentive and purchase plans, net of forfeitures</t>
  </si>
  <si>
    <t>Increase (decrease) in documentary letters of credit, net</t>
  </si>
  <si>
    <t>Contribution from noncontrolling interests</t>
  </si>
  <si>
    <t>Short-term borrowings, net change</t>
  </si>
  <si>
    <t>Treasury stock acquired</t>
  </si>
  <si>
    <t>Debt extinguishment costs</t>
  </si>
  <si>
    <t>Net cash flows used by financing activities</t>
  </si>
  <si>
    <t>Effect of exchange rate changes on cash</t>
  </si>
  <si>
    <t>Increase (decrease) in cash and cash equivalents</t>
  </si>
  <si>
    <t>Cash and cash equivalents at beginning of year</t>
  </si>
  <si>
    <t>Cash and cash equivalents at end of period</t>
  </si>
  <si>
    <t>Noncash activities:</t>
  </si>
  <si>
    <t>Liabilities related to additions of property, plant and equipment</t>
  </si>
  <si>
    <t>CONDENSED CONSOLIDATED STATEMENTS OF STOCKHOLDERS' EQUITY (UNAUDITED) - USD ($) $ in Thousands</t>
  </si>
  <si>
    <t>Total</t>
  </si>
  <si>
    <t>Common Stock</t>
  </si>
  <si>
    <t>Additional Paid-In Capital</t>
  </si>
  <si>
    <t>Accumulated Other Comprehensive Income (Loss)</t>
  </si>
  <si>
    <t>Retained Earnings</t>
  </si>
  <si>
    <t>Treasury Stock</t>
  </si>
  <si>
    <t>Noncontrolling Interests</t>
  </si>
  <si>
    <t>Beginning balance at Aug. 31, 2015</t>
  </si>
  <si>
    <t>Beginning balance, shares at Aug. 31, 2015</t>
  </si>
  <si>
    <t>Beginning balance, treasury stock, shares at Aug. 31, 2015</t>
  </si>
  <si>
    <t>Increase (Decrease) in Stockholders' Equity [Roll Forward]</t>
  </si>
  <si>
    <t>Cash dividends ($0.24 per share)</t>
  </si>
  <si>
    <t>Treasury stock acquired, shares</t>
  </si>
  <si>
    <t>Issuance of stock under incentive and purchase plans, net of forfeitures</t>
  </si>
  <si>
    <t>Issuance of stock under incentive and purchase plans, net of forfeitures, shares</t>
  </si>
  <si>
    <t>Contribution of noncontrolling interest</t>
  </si>
  <si>
    <t>Reclassification of share-based liability awards</t>
  </si>
  <si>
    <t>Ending balance at Feb. 29, 2016</t>
  </si>
  <si>
    <t>Ending balance, shares at Feb. 29, 2016</t>
  </si>
  <si>
    <t>Ending balance, treasury stock, shares at Feb. 29, 2016</t>
  </si>
  <si>
    <t>Beginning balance at Aug. 31, 2016</t>
  </si>
  <si>
    <t>Beginning balance, shares at Aug. 31, 2016</t>
  </si>
  <si>
    <t>Beginning balance, treasury stock, shares at Aug. 31, 2016</t>
  </si>
  <si>
    <t>Reclassification of share-based equity awards</t>
  </si>
  <si>
    <t>Ending balance at Feb. 28, 2017</t>
  </si>
  <si>
    <t>Ending balance, shares at Feb. 28, 2017</t>
  </si>
  <si>
    <t>Ending balance, treasury stock, shares at Feb. 28, 2017</t>
  </si>
  <si>
    <t>CONDENSED CONSOLIDATED STATEMENTS OF STOCKHOLDERS' EQUITY (UNAUDITED) (Parenthetical) - $ / shares</t>
  </si>
  <si>
    <t>Statement of Stockholders' Equity [Abstract]</t>
  </si>
  <si>
    <t>ACCOUNTING POLICIES</t>
  </si>
  <si>
    <t>Accounting Policies [Abstract]</t>
  </si>
  <si>
    <t>Accounting policies</t>
  </si>
  <si>
    <t>NOTE 1. ACCOUNTING POLICIES 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6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Annual Report on Form 10-K for the fiscal year ended August 31, 2016 . The results of operations for the three and six month periods are not necessarily indicative of the results to be expected for the full year. Recently Adopted Accounting Pronouncements In the second quarter of fiscal 2017, the Company adopted Accounting Standards Update ("ASU") 2016-09, Compensation - Stock Compensation (Topic 718), issued by the Financial Accounting Standards Board (the "FASB") requiring that the Company recognize all excess tax benefits and tax deficiencies as an income tax expense or benefit when stock awards vest or are settled. Additionally,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unaudited condensed consolidated statements of earnings for the three and six months ended February 28, 2017 . Additionally, the Company has elected to continue to estimate forfeitures. As such, this adoption has no cumulative effect on retained earnings. The Company elected to apply the presentation requirements for cash flows related to excess tax benefits prospectively, which had an immaterial impact on both net cash from operating activities and net cash used in financing activities for the six months ended February 28, 2017 . The presentation requirements for cash flows related to employee taxes paid for withheld shares had no impact on any of the periods presented on the Company’s consolidated statements of cash flows since such cash flows have historically been presented as a financing activity. In the first quarter of fiscal 2017, the Company adopted ASU 2015-16, Business Combinations (Topic 805), issued by the FASB requiring the acquirer in a business combination to recognize adjustments to provisional amounts that are identified during the measurement period in the reporting period in which the adjustment amounts are determined. The guidance was adopted on a prospective basis and did not have an impact on the Company's consolidated financial statements. In the first quarter of fiscal 2017, the Company adopted ASU 2015-05, Intangibles - Goodwill and Other - Internal-Use Software (Subtopic 350-40), issued by the FASB requiring an entity to account for fees paid in a cloud computing arrangement as a license of internal-use software. The guidance was adopted on a prospective basis and did not have an impact on the Company's consolidated financial statements. In the first quarter of fiscal 2017, the Company adopted ASU 2015-02, Consolidation (Topic 810), issued by the FASB modifying the evaluation of whether limited partnerships and similar legal entities are voting interest entities ("VIEs"). The guidance was adopted on a retrospective basis and did not have an impact on the Company's consolidated financial statements. In the first quarter of fiscal 2017, the Company adopted ASU 2015-01, Income Statement - Extraordinary and Unusual Items (Subtopic 225-20), issued by the FASB eliminating the concept of extraordinary items. Under this guidance, an entity is no longer allowed to separately disclose extraordinary items, net of tax, in the income statement after income from continuing operations. The guidance was adopted on a prospective basis and did not have an impact on the Company's consolidated financial statements. In the first quarter of fiscal 2017, the Company adopted ASU 2014-13, Consolidation (Topic 810), issued by the FASB providing a measurement alternative to the existing fair value measurement guidance. When the measurement alternative is elected, the financial assets and liabilities are measured using the more observable of the fair value of the financial assets and the fair value of the financial liabilities. The guidance was adopted on a retrospective basis and did not have an impact on the Company's consolidated financial statements. In the first quarter of fiscal 2017, the Company adopted ASU 2014-12, Compensation - Stock Compensation (Topic 718), issued by the FASB requiring entities to account for a performance target as a performance condition if the target affects vesting and could be achieved after the requisite service period. The guidance was followed by the Company prior to its adoption and therefore had no impact on the Company's consolidated financial statements upon adoption. Recently Issued Accounting Pronouncements In January 2017, the FASB issued ASU 2017-04, Intangibles - Goodwill and Other: Simplifying the Test for Goodwill Impairment (Topic 805). The standard simplifies the subsequent measurement of goodwill by removing the second step of the two-step impairment test. This guidance is effective for annual periods or any interim goodwill impairment tests in fiscal years beginning after December 15, 2019. The standard must be applied on a prospective basis. Early adoption is permitted for interim or annual goodwill impairment tests performed on testing dates after January 1, 2017. The Company plans to early adopt the standard during fiscal 2017. The adoption of this guidance is not expected to have a material impact on its consolidated financial statements. In January 2017, the FASB issued ASU 2017-01, Business Combinations: Clarifying the Definition of a Business. The standard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standard must be applied prospectively on or after the effective date. Early application of the amendments is allowed with certain restrictions. The Company is currently evaluating the effect that this standard will hav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as well as determining the Company's planned adoption date.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cumulative effect transition method. Upon initial assessment, the Company does not believe the standard will have a material impact on its results of operations or cash flows; however, the Company is in the process of examining contract specific terms within each segment. In addition, the standard includes expanded disclosure requirements, which the Company continues to analyze. As part of the overall evaluation of the standard, the Company is also assessing potential changes to its accounting policies, practices and internal controls over financial reporting to support the standard.</t>
  </si>
  <si>
    <t>ACCUMULATED OTHER COMPREHENSIVE INCOME (LOSS)</t>
  </si>
  <si>
    <t>Accumulated Other Comprehensive Income (Loss), Net of Tax [Abstract]</t>
  </si>
  <si>
    <t>Accumulated other comprehensive income (loss)</t>
  </si>
  <si>
    <t>NOTE 2. ACCUMULATED OTHER COMPREHENSIVE INCOME (LOSS) The following tables reflect the changes in accumulated other comprehensive income (loss) ("AOCI"), net of income taxes: Three Months Ended February 28, 2017 (in thousands) Foreign Currency Translation Unrealized Gain (Loss) on Derivatives Defined Benefit Obligation Total AOCI Balance, November 30, 2016 $ (133,786 ) $ 2,128 $ (2,854 ) $ (134,512 ) Other comprehensive income before reclassifications 9,551 310 — 9,861 Amounts reclassified from AOCI — (330 ) (9 ) (339 ) Net other comprehensive income (loss) 9,551 (20 ) (9 ) 9,522 Balance, February 28, 2017 $ (124,235 ) $ 2,108 $ (2,863 ) $ (124,990 ) Six Months Ended February 28, 2017 (in thousands) Foreign Currency Translation Unrealized Gain (Loss) on Derivatives Defined Benefit Obligation Total AOCI Balance, August 31, 2016 $ (112,255 ) $ 2,186 $ (2,845 ) $ (112,914 ) Other comprehensive income (loss) before reclassifications (11,980 ) 442 — (11,538 ) Amounts reclassified from AOCI — (520 ) (18 ) (538 ) Net other comprehensive loss (11,980 ) (78 ) (18 ) (12,076 ) Balance, February 28, 2017 $ (124,235 ) $ 2,108 $ (2,863 ) $ (124,990 ) Three Months Ended February 29, 2016 (in thousands) Foreign Currency Translation Unrealized Gain (Loss) on Derivatives Defined Benefit Obligation Total AOCI Balance, November 30, 2015 $ (135,076 ) $ 2,178 $ (2,760 ) $ (135,658 ) Other comprehensive income before reclassifications 4,211 494 — 4,705 Amounts reclassified from AOCI — (56 ) (2 ) (58 ) Net other comprehensive income (loss) 4,211 438 (2 ) 4,647 Balance, February 29, 2016 $ (130,865 ) $ 2,616 $ (2,762 ) $ (131,011 ) Six Months Ended February 29, 2016 (in thousands) Foreign Currency Translation Unrealized Gain (Loss) on Derivatives Defined Benefit Obligation Total AOCI Balance, August 31, 2015 $ (113,081 ) $ 2,305 $ (2,759 ) $ (113,535 ) Other comprehensive income (loss) before reclassifications (17,784 ) 485 — (17,299 ) Amounts reclassified from AOCI — (174 ) (3 ) (177 ) Net other comprehensive income (loss) (17,784 ) 311 (3 ) (17,476 ) Balance, February 29, 2016 $ (130,865 ) $ 2,616 $ (2,762 ) $ (131,011 ) The significant items reclassified out of AOCI and the corresponding line items in the unaudited condensed consolidated statements of earnings to which the items were reclassified were as follows: Three Months Ended Six Months Ended Components of AOCI (in thousands) Location February 28, February 29, February 28, February 29, Unrealized gain (loss) on derivatives: Commodity Cost of goods sold $ (33 ) $ (59 ) $ (125 ) $ (110 ) Foreign exchange Net sales 329 (450 ) 244 (393 ) Foreign exchange Cost of goods sold (172 ) 426 (44 ) 418 Foreign exchange SG&amp;A expenses 138 35 290 70 Interest rate Interest expense 132 132 266 266 394 84 631 251 Income tax effect Income taxes (64 ) (28 ) (111 ) (77 ) Net of income taxes $ 330 $ 56 $ 520 $ 174 Defined benefit obligation: Amortization of prior services SG&amp;A expenses $ 11 $ 2 $ 22 $ 4 Income tax effect Income taxes (2 ) — (4 ) (1 ) Net of income taxes $ 9 $ 2 $ 18 $ 3 Amounts in parentheses reduce earnings.</t>
  </si>
  <si>
    <t>SALES OF ACCOUNTS RECEIVABLE</t>
  </si>
  <si>
    <t>Transfers and Servicing [Abstract]</t>
  </si>
  <si>
    <t>Sales of accounts receivable</t>
  </si>
  <si>
    <t>NOTE 3. SALES OF ACCOUNTS RECEIVABLE During the fourth quarter of fiscal 2016, CMC entered into a fifth amended $200.0 million U.S. sale of trade accounts receivable program which expires on August 15, 2019. Under the program, CMC contributes, and several of its subsidiaries sell without recourse, certain eligible trade accounts receivable to CMC Receivables, Inc. ("CMCRV"), a wholly owned subsidiary of CMC. CMCRV is structured to be a bankruptcy-remote entity formed for the sole purpose of buying and selling trade accounts receivable generated by CMC. CMCRV sells the trade accounts receivable in their entirety to two financial institutions. Under the amended U.S. sale of trade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trade accounts receivable program contains certain cross-default provisions whereby a termination event could occur if the Company defaults under certain of its credit arrangements. The covenants contained in the receivables purchase agreement are consistent with the Credit Agreement described in Note 7, Credit Arrangements. At February 28, 2017 and August 31, 2016 , under its U.S. sale of trade accounts receivable program, the Company had sold $262.3 million and $215.9 million of trade accounts receivable, respectively, to the financial institutions. At February 28, 2017 and August 31, 2016 , the Company had no advance payments outstanding on the sale of its trade accounts receivable. In addition to the U.S. sale of trade accounts receivable program described above, the Company's international subsidiaries in Poland and Australia have sold trade accounts receivable to financial institutions without recourse. These arrangements constitute true sales, and once the trade accounts receivable are sold, they are no longer available to the Company's creditors in the event of bankruptcy and are removed from the consolidated balance sheets. The Polish program has a facility limit of 220.0 million Polish zloty ( $54.0 million as of February 28, 2017 ) and allows the Company's Polish subsidiaries to obtain an advance of up to 90% of eligible trade accounts receivable sold under the terms of the arrangement. Under the Polish and Australian programs, the cash advances received were reflected as cash provided by operating activities on the Company's unaudited condensed consolidated statements of cash flows. In October 2016, the Company's existing Australian program expired and the Company did not enter into a new program. At February 28, 2017 , under its Polish program, the Company had sold $56.9 million of trade accounts receivable to the third-party financial institution. At August 31, 2016 , under its Polish and Australian programs, the Company had sold $85.7 million of trade accounts receivable to third-party financial institutions. At February 28, 2017 and August 31, 2016 , $3.2 million and $8.3 million in advance payments had been received, respectively. During the six months ended February 28, 2017 and February 29, 2016 , cash proceeds from the U.S. and international sale of trade accounts receivable programs were $178.8 million and $202.1 million , respectively, and cash payments to the owners of trade accounts receivable were $183.9 million and $190.6 million , respectively. For a nominal servicing fee, the Company is responsible for servicing the trade accounts receivable for the U.S. and Australian programs. Discounts on U.S. and international sales of trade accounts receivable were $0.2 million and $0.4 million for the three and six months ended February 28, 2017 , respectively, and $0.5 million and $0.9 million for the three and six months ended February 29, 2016 , respectively, and are included in selling, general and administrative expenses in the Company's unaudited condensed consolidated statements of earnings. As of February 28, 2017 and August 31, 2016 , the deferred purchase price on the Company's U.S. and international sale of trade accounts receivable programs is included in accounts receivable on the Company's unaudited condensed consolidated balance sheets. The following tables summarize the activity of the deferred purchase price receivables for the U.S. and international sale of trade accounts receivable programs. Three Months Ended February 28, 2017 (in thousands) Total U.S. Poland Beginning balance $ 261,521 $ 215,717 $ 45,804 Transfers of accounts receivable 643,478 561,010 82,468 Collections (592,553 ) (518,008 ) (74,545 ) Ending balance $ 312,446 $ 258,719 $ 53,727 Six Months Ended February 28, 2017 (in thousands) Total U.S. Australia* Poland Beginning balance $ 289,748 $ 212,762 $ 26,662 $ 50,324 Transfers of accounts receivable 1,200,442 1,031,155 16,914 152,373 Collections (1,143,827 ) (985,198 ) (9,659 ) (148,970 ) Program termination (33,917 ) — (33,917 ) — Ending balance $ 312,446 $ 258,719 $ — $ 53,727 _________________ * Includes the sales of trade accounts receivable activities related to discontinued operations and businesses sold. For the six months ended February 28, 2017 , there were no transfers of trade accounts receivable, collections of $3.7 million and program termination of $1.6 million . Three Months Ended February 29, 2016 (in thousands) Total U.S. Australia** Poland Beginning balance $ 228,862 $ 196,130 $ 15,286 $ 17,446 Transfers of accounts receivable 537,774 432,900 37,256 67,618 Collections (534,762 ) (435,995 ) (39,159 ) (59,608 ) Ending balance $ 231,874 $ 193,035 $ 13,383 $ 25,456 _________________ ** Includes the sales of accounts receivable activities related to businesses held for sale (transfers of accounts receivable of $11.1 million and collections of $11.9 million for the three months ended February 29, 2016 ). Six Months Ended February 29, 2016 (in thousands) Total U.S. Australia*** Poland Beginning balance $ 339,547 $ 269,778 $ 18,038 $ 51,731 Transfers of accounts receivable 1,126,193 919,423 83,330 123,440 Collections (1,233,866 ) (996,166 ) (87,985 ) (149,715 ) Ending balance $ 231,874 $ 193,035 $ 13,383 $ 25,456 _________________ *** Includes the sales of trade accounts receivable activities related to discontinued operations and businesses held for sale. For the six months ended February 29, 2016 , transfers of trade accounts receivable were $23.4 million and collections were $36.8 million .</t>
  </si>
  <si>
    <t>INVENTORIES, NET</t>
  </si>
  <si>
    <t>Inventory Disclosure [Abstract]</t>
  </si>
  <si>
    <t>NOTE 4. INVENTORIES, NET As of February 28, 2017 and August 31, 2016 , inventories were stated at the lower of cost or net realizable value. The Company determines inventory cost for its Americas Recycling, Americas Mills, Americas Fabrication and International Mill segments using the weighted average cost method. The Company determines inventory cost for its International Marketing and Distribution segment using the specific identification method. At February 28, 2017 , 65% of the Company's total net inventories were valued using the weighted average cost method and 35% of the Company's total net inventories were valued using the specification identification method. The majority of the Company's inventories are in the form of semi-finished and finished goods. The Company’s business model, with the exception of the International Marketing and Distribution segment, is such that products are sold to external customers in various stages, from semi-finished billets through fabricated steel, leading these categories to be combined. Inventories in the International Marketing and Distribution segment are sold as finished goods. As such, work in process inventories were not material at February 28, 2017 and August 31, 2016 . At February 28, 2017 and August 31, 2016 , $113.0 million and $77.9 million , respectively, of the Company's inventories were in the form of raw materials. Inventory write-downs were $0.7 million and $1.2 million during the three and six months ended February 28, 2017 , respectively, and were $5.3 million and $7.9 million during the three and six months ended February 29, 2016 , respectively.</t>
  </si>
  <si>
    <t>GOODWILL AND OTHER INTANGIBLE ASSETS</t>
  </si>
  <si>
    <t>Goodwill and Intangible Assets Disclosure [Abstract]</t>
  </si>
  <si>
    <t>Goodwill and other intangible assets</t>
  </si>
  <si>
    <t>NOTE 5. GOODWILL AND OTHER INTANGIBLE ASSETS The following table details the changes in the carrying amount of goodwill by reportable segment: Americas International (in thousands) Recycling Mills Fabrication Mill Marketing and Distribution Consolidated Goodwill, gross Balance at August 31, 2016 $ 9,751 $ 4,970 $ 57,637 $ 2,432 $ 1,982 $ 76,772 Acquisitions — — 306 — — 306 Foreign currency translation — — — (98 ) (58 ) (156 ) Balance at February 28, 2017 $ 9,751 $ 4,970 $ 57,943 $ 2,334 $ 1,924 $ 76,922 Accumulated impairment losses Balance at August 31, 2016 $ (9,751 ) $ — $ (493 ) $ (155 ) $ — $ (10,399 ) Foreign currency translation — — — 7 — 7 Balance at February 28, 2017 $ (9,751 ) $ — $ (493 ) $ (148 ) $ — $ (10,392 ) Goodwill, net Balance at August 31, 2016 $ — $ 4,970 $ 57,144 $ 2,277 $ 1,982 $ 66,373 Acquisitions — — 306 — — 306 Foreign currency translation — — — (91 ) (58 ) (149 ) Balance at February 28, 2017 $ — $ 4,970 $ 57,450 $ 2,186 $ 1,924 $ 66,530 The total gross carrying amounts of the Company's intangible assets that are subject to amortization were $19.8 million and $18.6 million at February 28, 2017 and August 31, 2016 , respectively, and are included in other noncurrent assets on the Company's unaudited condensed consolidated balance sheets. Intangible amortization expense from continuing operations was $0.7 million and $1.0 million for the three and six months ended February 28, 2017 , respectively, and $1.0 million and $2.1 million for the three and six months ended February 29, 2016 , respectively. Excluding goodwill, there are no significant intangible assets with indefinite lives.</t>
  </si>
  <si>
    <t>CHANGES IN BUSINESS</t>
  </si>
  <si>
    <t>Business Combinations [Abstract]</t>
  </si>
  <si>
    <t>Changes in Business</t>
  </si>
  <si>
    <t>NOTE 6. CHANGES IN BUSINESS Acquisitions On December 12, 2016, the Company completed the purchase of substantially all of the assets of Continental Concrete Structures, Inc. ("CCS"), a fabricator of post-tensioning cable and related products for commercial and public construction projects with a facility in Alpharetta, Georgia. In addition, CCS provides professional design and value engineering services to the construction industry throughout North America. This acquisition complements the Company’s current rebar fabrication business and continues its strategy of creating value for customers. The operating results of this facility are included in the Americas Fabrication reporting segment. On January 9, 2017, the Company completed the purchase of substantially all of the assets of Associated Steel Workers, Limited ("ASW"), a steel fabrication facility in Kapolei, Hawaii. This acquisition continues the vertical integration model of the Company by extending our geographic reach, establishing a fabrication operation in Hawaii and expanding our presence in the Hawaiian market. The operating results of this facility are included in the Americas Fabrication reporting segment. On March 6, 2017, the Company completed the purchase of certain assets from OmniSource Corporation, a wholly owned subsidiary of Steel Dynamics, Inc., consisting of seven recycling facilities located in the southeast United States (the "Recycling Assets"), which are in close proximity to CMC’s minimill in Cayce, South Carolina. These facilities are expected to provide synergies with our other operations in the region. The operating results of these facilities will be included in the Americas Recycling reporting segment. The acquisitions of CCS, ASW and the Recycling Assets are not material, individually or in the aggregate, to the Company's financial position or results of operations; therefore, pro forma operating results for the acquisitions are not presented since the results would not be significantly different than reported results. Discontinued Operations During the first quarter of fiscal 2015, the Company decided to exit and sell its steel distribution business in Australia and determined that the decision to exit this business met the definition of a discontinued operation. As a result, this business has been presented as a discontinued operation for all periods presented. The Australian steel distribution business was previously included in the International Marketing and Distribution reporting segment. Financial information for discontinued operations was as follows: Three Months Ended Six Months Ended (in thousands) February 28, 2017 February 29, 2016 February 28, 2017 February 29, 2016 Net sales $ 1 $ 9,953 $ (22 ) $ 21,507 Earnings (loss) from discontinued operations before income taxes (benefit) 726 (446 ) (191 ) (1,018 )</t>
  </si>
  <si>
    <t>CREDIT ARRANGEMENTS</t>
  </si>
  <si>
    <t>Debt Disclosure [Abstract]</t>
  </si>
  <si>
    <t>Credit arrangements</t>
  </si>
  <si>
    <t>NOTE 7. CREDIT ARRANGEMENTS The Company has a fourth amended and restated credit agreement (the "Credit Agreement") for a revolving credit facility of $350.0 million with a maturity date of June 26, 2019 . The maximum availability under the Credit Agreement can be increased to $500.0 million with bank approval. The Company's obligation under its Credit Agreement is collateralized by its U.S. inventory. The Credit Agreement's capacity includes $50.0 million for the issuance of stand-by letters of credit and was reduced by outstanding stand-by letters of credit which totaled $3.0 million at both February 28, 2017 and August 31, 2016 . The Company had no amounts drawn under the Credit Agreement at February 28, 2017 and August 31, 2016 .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In addition, beginning on the date three months prior to each maturity date of the Company's 2017 Notes and 2018 Notes, as defined below, and each day thereafter that the 2017 Notes and the 2018 Notes are outstanding, the Company will be required to maintain liquidity of at least $150.0 million in excess of each of the outstanding aggregate principal amounts of the 2017 Notes and 2018 Notes. Loans under the Credit Agreement bear interest based on the Eurocurrency rate, a base rate, or the London Interbank Offered Rate ("LIBOR"). At February 28, 2017 , the Company's interest coverage ratio was 5.65 to 1.00, and the Company's debt to capitalization ratio was 0.44 to 1.00. In May 2013, the Company issued $330.0 million of 4.875% Senior Notes due May 2023 (the "2023 Notes"). Interest on the 2023 Notes is payable semiannually. In August 2008, the Company issued $500.0 million of 7.35% senior unsecured notes due in August 2018 (the "2018 Notes"). During the third quarter of fiscal 2010, the Company entered into hedging transactions which reduced the Company's effective interest rate on these notes to 6.40% per annum. Interest on these notes is payable semiannually. In February 2016, the Company accepted for purchase approximately $100.2 million of the outstanding principal amount of its 2018 Notes through a cash tender offer. The Company recognized expenses of approximately $6.0 million related to the early extinguishment of this debt, which are included in loss on debt extinguishment in the unaudited condensed consolidated statements of earnings for the three and six months ended February 29, 2016 . In July 2007, the Company issued $400.0 million of 6.50% senior unsecured notes due in July 2017 (the "2017 Notes"). During the third quarter of fiscal 2011, the Company entered into hedging transactions which reduced the Company's effective interest rate on these notes to 5.74% per annum. Interest on these notes is payable semiannually. In February 2016, the Company accepted for purchase $100.0 million of the outstanding principal amount of its 2017 Notes though a cash tender offer. The Company recognized expenses of approximately $5.4 million related to the early extinguishment of this debt, which are included in loss on debt extinguishment in the unaudited condensed consolidated statements of earnings for the three and six months ended February 29, 2016 . During fiscal 2012, the Company terminated its existing interest rate swap transactions and received cash proceeds of approximately $52.7 million , net of customary finance charges. The resulting gain was deferred and is being amortized as a reduction to interest expense over the remaining term of the respective debt tranches. At February 28, 2017 and August 31, 2016 , the unamortized amounts were $7.8 million and $11.6 million , respectively. Amortization of the deferred gain for each of the three and six months ended February 28, 2017 and February 29, 2016 was $1.9 million and $3.8 million , respectively. At February 28, 2017 , the Company was in compliance with all covenants contained in its debt agreements. Long-term debt, including the deferred gain from the termination of the interest rate swaps, was as follows: (in thousands) Weighted Average February 28, 2017 August 31, 2016 2023 Notes 4.875% $ 330,000 $ 330,000 2018 Notes 6.40% 406,562 408,874 2017 Notes 5.74% 301,115 302,601 Other, including equipment notes 30,356 34,166 Total debt 1,068,033 1,075,641 Less debt issuance costs 3,696 4,224 Total amounts outstanding 1,064,337 1,071,417 Less current maturities 312,200 313,469 Long-term debt $ 752,137 $ 757,948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 At both February 28, 2017 and August 31, 2016 , CMC Poland Sp. z.o.o. ("CMCP") had uncommitted credit facilities with several banks of PLN 175 million ( $43.0 million ) and PLN 175 million ( $44.8 million ), respectively. The uncommitted credit facilities as of February 28, 2017 have expiration dates ranging from March 2017 to November 2017, which CMCP intends to renew upon expiration. At February 28, 2017 and August 31, 2016 , no amounts were outstanding under these facilities. During the six months ended February 28, 2017 and February 29, 2016 , CMCP had no borrowings and no repayments under its uncommitted credit facilities. The Company capitalized $2.1 million and $3.7 million of interest in the cost of property, plant and equipment during the three and six months ended February 28, 2017 , respectively, and $0.5 million and $1.0 million for the three and six months ended February 29, 2016 , respectively. Cash paid for interest during the three and six months ended February 28, 2017 was $24.7 million and $33.1 million , respectively, and $31.9 million and $40.9 million during the three and six months ended February 29, 2016 , respectively.</t>
  </si>
  <si>
    <t>NEW MARKETS TAX CREDIT TRANSACTIONS</t>
  </si>
  <si>
    <t>Income Tax Disclosure [Abstract]</t>
  </si>
  <si>
    <t>New Markets Tax Credit Transactions</t>
  </si>
  <si>
    <t>NOTE 8. NEW MARKETS TAX CREDIT TRANSACTIONS In the second quarter of fiscal 2016, the Company entered into a financing transaction with U.S. Bancorp Community Development Corporation, a Minnesota corporation ("USBCDC"), related to the development, construction and equipping of a steel micro-mill in Durant, Oklahoma. To effect the transaction, USBCDC made a capital contribution to USBCDC Investment Fund 156, LLC, a Missouri limited liability company (the "Investment Fund"). Additionally, Commonwealth Acquisitions Holdings, Inc., a wholly owned subsidiary of CMC ("Commonwealth"), made a loan to the Investment Fund. The transaction qualified under the New Markets Tax Credit Program (the "NMTC Program") provided for in the Community Renewal Tax Relief Act of 2000 (the "Act"). The NMTC Program is intended to induce capital investment in qualified low-income communities. The Act permits taxpayers to claim credits against federal income taxes for up to 39% of qualified investments in certain community development entities (“CDEs”). CDEs are privately managed entities that are certified to make qualified low-income community investments to qualified projects. Commonwealth loaned $35.3 million to the Investment Fund at an interest rate of approximately 1.08% per year and with a maturity date of December 24, 2045 (the "Commonwealth Loan"). The Investment Fund also received capital contributions from USBCDC in the aggregate amount of $17.7 million (the "USBCDC Equity"). The Investment Fund used $51.5 million of the proceeds received from the Commonwealth Loan and the USBCDC Equity to make qualified equity investments ("QEIs") into certain CDEs, which, in turn, used $50.7 million of the QEIs to make loans to CMC Steel Oklahoma, LLC, a wholly owned subsidiary of CMC, with terms similar to the Commonwealth Loan and as partial financing for the construction, development and equipping of a new steel micro-mill in Durant, Oklahoma. The proceeds of the loans from the CDEs were recorded as restricted cash and included in other current assets in the accompanying unaudited condensed consolidated balance sheet. During the three and six months ended February 28, 2017 , the Company spent $4.5 million and $21.0 million , respectively, for qualified construction, development, and equipping activities for the micro-mill. The balance remaining in restricted cash was $0.7 million and $21.7 million at February 28, 2017 and August 31, 2016 , respectively. By virtue of its capital contribution to the Investment Fund, USBCDC is entitled to substantially all of the benefits derived from the new markets tax credits ("NMTCs"). This transaction includes a put/call provision whereby the Company may be obligated or entitled to repurchase USBCDC's interest in the Investment Fund. The Company believes USBCDC will exercise the put option in December 2022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Program. Non-compliance with applicable requirements could result in projected tax benefits not being realized and, therefore, could require the Company to indemnify USBCDC for any loss or recapture of NMTCs related to the financing until such time as the Company's obligation to deliver tax benefits is relieved. The Company does not anticipate any credit recaptures will be required in connection with this arrangement. The Company has determined that the Investment Fund is a VIE, of which the Company is the primary beneficiary and has consolidated it in accordance with the accounting standard for consolidation. USBCDC's contribution is included in other long-term liabilities in the accompanying unaudited condensed consolidated balance sheet. Direct costs incurred in structuring the financing arrangement are deferred and will be recognized as expense over the seven year recapture period. Incremental costs to maintain the structure during the compliance period are recognized as incurred.</t>
  </si>
  <si>
    <t>DERIVATIVES AND RISK MANAGEMENT</t>
  </si>
  <si>
    <t>Derivative Instruments and Hedging Activities Disclosure [Abstract]</t>
  </si>
  <si>
    <t>Derivatives and risk management</t>
  </si>
  <si>
    <t>NOTE 9.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At February 28, 2017 , the notional values of the Company's foreign currency contract commitments and its commodity contract commitments were $256.4 million and $36.3 million , respectively. At February 29, 2016 , the notional values of the Company's foreign currency contract commitments and its commodity contract commitments were $296.5 million and $30.1 million , respectively. The following table provides information regarding the Company's commodity contract commitments as of February 28, 2017 : Commodity Long/Short Total Aluminum Long 2,630 MT Aluminum Short 325 MT Copper Long 419 MT Copper Short 4,808 MT Zinc Long 15 MT _________________ MT = Metric Ton The Company designates only those contracts which closely match the terms of the underlying transaction as hedges for accounting purposes. These hedges resulted in substantially no ineffectiveness in the Company's unaudited condensed consolidated statements of earnings, and there were no components excluded from the assessment of hedge effectiveness for the three and six months ended February 28, 2017 and February 29, 2016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unaudited condensed consolidated statements of earnings: Three Months Ended Six Months Ended Derivatives Not Designated as Hedging Instruments (in thousands) Location February 28, 2017 February 29, 2016 February 28, 2017 February 29, 2016 Commodity Cost of goods sold $ (146 ) $ (224 ) $ (4,775 ) $ 1,948 Foreign exchange Net sales — (4 ) — (4 ) Foreign exchange Cost of goods sold (25 ) 31 (33 ) 81 Foreign exchange SG&amp;A expenses (678 ) 10,495 3,371 15,714 Gain (loss) before income taxes $ (849 ) $ 10,298 $ (1,437 ) $ 17,739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Derivatives Designated as Fair Value Hedging Instruments (in thousands) Three Months Ended Six Months Ended Location February 28, 2017 February 29, 2016 February 28, 2017 February 29, 2016 Foreign exchange Net sales $ 66 $ (61 ) $ 44 $ 83 Foreign exchange Cost of goods sold (1,693 ) 183 (607 ) (811 ) Gain (loss) before income taxes $ (1,627 ) $ 122 $ (563 ) $ (728 ) Hedged Items Designated as Fair Value Hedging Instruments (in thousands) Three Months Ended Six Months Ended Location February 28, 2017 February 29, 2016 February 28, 2017 February 29, 2016 Foreign exchange Net sales $ (66 ) $ 62 $ (44 ) $ (83 ) Foreign exchange Cost of goods sold 1,693 (183 ) 607 811 Gain (loss) before income taxes $ 1,627 $ (121 ) $ 563 $ 728 Effective Portion of Derivatives Designated as Cash Flow Hedging Instruments Recognized in Accumulated Other Comprehensive Income (Loss) (in thousands) Three Months Ended Six Months Ended February 28, 2017 February 29, 2016 February 28, 2017 February 29, 2016 Commodity $ 118 $ 253 $ 217 $ (224 ) Foreign exchange 192 241 225 709 Gain, net of income taxes $ 310 $ 494 $ 442 $ 485 Effective Portion of Derivatives Designated as Cash Flow Hedging Instruments Reclassified from Accumulated Other Comprehensive Income (Loss) (in thousands) Three Months Ended Six Months Ended Location February 28, 2017 February 29, 2016 February 28, 2017 February 29, 2016 Commodity Cost of goods sold $ (33 ) $ (59 ) $ (125 ) $ (110 ) Foreign exchange Net sales 329 (450 ) 244 (393 ) Foreign exchange Cost of goods sold (172 ) 426 (44 ) 418 Foreign exchange SG&amp;A expenses 138 35 290 70 Interest rate Interest expense 132 132 266 266 Gain before income taxes 394 84 631 251 Income taxes Income taxes (64 ) (28 ) (111 ) (77 ) Gain, net of income taxes $ 330 $ 56 $ 520 $ 174 The Company enters into derivative agreements that include provisions to allow the set-off of certain amounts. Derivative instruments are presented on a gross basis on the Company's unaudited condensed consolidated balance sheets. The asset and liability balances in the tables below reflect the gross amounts of derivative instruments at February 28, 2017 and August 31, 2016 . The fair value of the Company's derivative instruments on the unaudited condensed consolidated balance sheets was as follows: Derivative Assets (in thousands) February 28, 2017 August 31, 2016 Commodity — designated for hedge accounting $ 170 $ 4 Commodity — not designated for hedge accounting 277 584 Foreign exchange — designated for hedge accounting 631 1,398 Foreign exchange — not designated for hedge accounting 1,169 750 Derivative assets (other current assets)* $ 2,247 $ 2,736 Derivative Liabilities (in thousands) February 28, 2017 August 31, 2016 Commodity — designated for hedge accounting $ — $ 5 Commodity — not designated for hedge accounting 595 117 Foreign exchange — designated for hedge accounting 718 902 Foreign exchange — not designated for hedge accounting 777 1,161 Derivative liabilities (accrued expenses and other payables)* $ 2,090 $ 2,185 _________________ * Derivative assets and liabilities do not include the hedged items designated as fair value hedges. As of February 28, 2017 , substantially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Fair value</t>
  </si>
  <si>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February 28, 2017 Quoted Prices in Significant Other Significant Assets: Money market investments (1) $ 290,329 $ 290,329 $ — $ — Commodity derivative assets (2) 447 277 170 — Foreign exchange derivative assets (2) 1,800 — 1,800 — Liabilities: Commodity derivative liabilities (2) 595 595 — — Foreign exchange derivative liabilities (2) 1,495 — 1,495 — Fair Value Measurements at Reporting Date Using (in thousands) August 31, 2016 Quoted Prices in Significant Other Significant Assets: Money market investments (1) $ 278,759 $ 278,759 $ — $ — Commodity derivative assets (2) 588 584 4 — Foreign exchange derivative assets (2) 2,148 — 2,148 — Liabilities: Commodity derivative liabilities (2) 122 117 5 — Foreign exchange derivative liabilities (2) 2,063 — 2,063 — 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9, Derivatives and Risk Management. There were no material non-recurring fair value remeasurements during the three and six months ended February 28, 2017 and February 29, 2016 , respectively.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unaudited condensed consolidated balance sheets were as follows: February 28, 2017 August 31, 2016 (in thousands) Fair Value Hierarchy Carrying Value Fair Value Carrying Value Fair Value 2023 Notes (1) Level 2 $ 330,000 $ 335,775 $ 330,000 $ 332,010 2018 Notes (1) Level 2 406,562 430,304 408,874 432,303 2017 Notes (1) Level 2 301,115 305,250 302,601 311,250 _________________ (1) The fair value of the notes is determined based on indicated market values.</t>
  </si>
  <si>
    <t>INCOME TAX</t>
  </si>
  <si>
    <t>Income tax</t>
  </si>
  <si>
    <t>NOTE 11. INCOME TAX The Company's effective income tax rate from continuing operations for the three and six months ended February 28, 2017 was 25.2% and 25.6% , respectively, compared with 16.0% and 27.5% for the three and six months ended February 29, 2016 , respectively. The effective tax rate is determined by computing the estimated annual effective tax rate, adjusted for discrete items, if any, which are taken into account in the appropriate period. Several factors determine the Company's effective tax rate, including the mix and amount of global earnings, the impact of loss companies for which no tax benefit is available due to valuation allowances, audit related adjustments, and the impact of permanent tax adjustments. For the three and six months ended February 28, 2017 and February 29, 2016 , the tax rate was lower than the statutory income tax rate of 35%. Items that impacted the effective tax rate included: i. the proportion of the Company's global income from operations in jurisdictions with lower statutory tax rates than the U.S., including Poland, which has a statutory income tax rate of 19% , ii. a permanent tax benefit under Section 199 of the Internal Revenue Code related to domestic production activity, iii. a non-taxable gain on assets related to the Company's non-qualified Benefits Restoration Plan, and iv. losses from operations in certain jurisdictions in which the Company maintains a valuation allowance, thus providing no benefit for such losses. In addition, the Company recorded a benefit as a result of a favorable adjustment related to its IRS exam in the second quarter of fiscal 2016, further impacting the rate in fiscal 2016. The Company’s tax expense related to discontinued operations is not material with respect to the three and six months ended February 28, 2017 and February 29, 2016 . The Company made net payments of $11.8 million and $23.5 million for income taxes during the six months ended February 28, 2017 and February 29, 2016 , respectively. As of February 28, 2017 and August 31, 2016 , the reserve for unrecognized income tax benefits related to the accounting for uncertainty in income taxes was $9.5 million , exclusive of interest and penalties. The Company's policy classifies interest recognized on an underpayment of income taxes and any statutory penalties recognized on a tax position as income tax expense. For the three and six months ended February 28, 2017 , the Company recorded immaterial amounts of accrued interest and penalties on unrecognized income tax benefits. During the twelve months ending February 28 , 2018,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9.5 million , which would reduce the provision for income taxes by $9.5 million . The Company files income tax returns in the United States and multiple foreign jurisdictions with varying statutes of limitations. In the normal course of business, CMC and its subsidiaries are subject to examination by various taxing authorities. The following is a summary of tax years subject to examination: U.S. Federal — 2012 and forward, with the exception of the R&amp;D credit matter discussed below U.S. States — 2009 and forward Foreign — 2009 and forward During the fiscal year ended August 31, 2016, the Company completed an IRS exam for the years 2009 through 2011 and received confirmation from the United States Congress Joint Committee on Taxation that all matters were settled with the exception of R&amp;D credits, which are still under review. In addition, the Company is under examination by certain state revenue authorities for the years 2009 through 2015. Management believes the Company's recorded income tax liabilities as of February 28, 2017 sufficiently reflect the anticipated outcome of these examinations.</t>
  </si>
  <si>
    <t>STOCK-BASED COMPENSATION PLANS</t>
  </si>
  <si>
    <t>Disclosure of Compensation Related Costs, Share-based Payments [Abstract]</t>
  </si>
  <si>
    <t>Stock-based compensation plans</t>
  </si>
  <si>
    <t>NOTE 12. STOCK-BASED COMPENSATION PLANS The Company's stock-based compensation plans are described, and informational disclosures provided, in Note 16, Stock-Based Compensation Plans, to the audited consolidated financial statements in the Company's Annual Report on Form 10-K for the fiscal year ended August 31, 2016 . During the six months ended February 28, 2017 and February 29, 2016 , restricted stock units and performance stock units accounted for under the equity method totaling 0.9 million and 1.6 million , respectively, were granted at a weighted-average fair value of $16.04 and $15.83 , respectively. Additionally, during the six months ended February 28, 2017 and February 29, 2016 , the Company granted 0.9 million and 0.5 million equivalent shares, respectively, of performance stock units and restricted stock units accounted for under the liability method. During the first quarter of fiscal 2017 , certain restricted stock units and performance stock units that were previously accounted for under the equity method were modified to allow optionality related to the net share settlement feature, which resulted in accounting for these awards under the liability method. The fair value of liability awards is remeasured each reporting period and is recognized ratably over the service period. The Company incurred expenses of $0.8 million and $4.7 million as a result of the modification and the impact of the increased stock value on liability-treated awards during the three and six months ended February 28, 2017 , respectively, compared to immaterial mark-to-market adjustments for the three and six months ended February 29, 2016 . As of February 28, 2017 , the Company had 2.2 million equivalent shares accounted for under the liability method outstanding. The Company expects 2.1 million equivalent shares to vest. In general, the restricted stock units granted during fiscal 2017 vest ratably over a period of three years. However, certain restricted stock units granted during fiscal 2017 cliff vest after a period of three years. Subject to the achievement of performance targets established by the Compensation Committee of CMC's Board of Directors, the performance stock units granted during fiscal 2017 will vest after a period of three years. Total stock-based compensation expense, including fair value remeasurements, for the three and six months ended February 28, 2017 of $8.0 million and $16.2 million , respectively, and $6.8 million and $13.1 million for the three and six months ended February 29, 2016 , respectively, was included in selling, general and administrative expenses on the Company's unaudited condensed consolidated statements of earnings.</t>
  </si>
  <si>
    <t>STOCKHOLDERS’ EQUITY AND EARNINGS PER SHARE ATTRIBUTABLE TO CMC</t>
  </si>
  <si>
    <t>Earnings Per Share [Abstract]</t>
  </si>
  <si>
    <t>Stockholder's equity and earnings per share attributable to CMC</t>
  </si>
  <si>
    <t>NOTE 13. STOCKHOLDERS' EQUITY AND EARNINGS PER SHARE ATTRIBUTABLE TO CMC The calculations of basic and diluted earnings per share from continuing operations for the three and six months ended February 28, 2017 and February 29, 2016 were as follows: Three Months Ended Six Months Ended (in thousands, except share data) February 28, 2017 February 29, 2016 February 28, 2017 February 29, 2016 Earnings from continuing operations attributable to CMC $ 29,639 $ 10,849 $ 36,813 $ 36,482 Basic earnings per share: Shares outstanding for basic earnings per share 115,736,369 115,429,550 115,415,662 115,725,896 Basic earnings per share attributable to CMC $ 0.25 $ 0.09 $ 0.32 $ 0.32 Diluted earnings per share: Shares outstanding for basic earnings per share 115,736,369 115,429,550 115,415,662 115,725,896 Effect of dilutive securities: Stock-based incentive/purchase plans 1,383,839 1,078,041 1,592,296 1,276,926 Shares outstanding for diluted earnings per share 117,120,208 116,507,591 117,007,958 117,002,822 Diluted earnings per share attributable to CMC $ 0.25 $ 0.09 $ 0.31 $ 0.31 Anti-dilutive shares not included above — 714,342 — 714,342 CMC's restricted stock is included in the number of shares of common stock issued and outstanding, but is omitted from the basic earnings per share calculation until the shares vest. During the first quarter of fiscal 2015, CMC's Board of Directors authorized a share repurchase program under which CMC may repurchase up to $100.0 million of shares of CMC common stock. CMC did not purchase any shares of CMC common stock during the three and six months ended February 28, 2017 . During the three and six months ended February 29, 2016 , CMC purchased 1.9 million and 2.3 million shares of CMC common stock, respectively, at an average purchase price of $13.43 and $13.57 per share, respectively. CMC had remaining authorization to purchase $27.6 million of common stock at February 28, 2017 .</t>
  </si>
  <si>
    <t>COMMITMENTS AND CONTINGENCIES</t>
  </si>
  <si>
    <t>Commitments and Contingencies Disclosure [Abstract]</t>
  </si>
  <si>
    <t>Commitments and contingencies</t>
  </si>
  <si>
    <t>NOTE 14. COMMITMENTS AND CONTINGENCIES Purchase Obligations The Company regularly enters into future purchase commitments for materials, supplies, services and fixed assets related to ongoing operations. Approximately 75% of these purchase obligations are for inventory items to be sold in the ordinary course of business. Purchase obligations include all enforceable, legally binding agreements to purchase goods or services that specify all significant terms, regardless of the duration of the agreement. Agreements with variable terms are excluded because we are unable to estimate the minimum amounts. Another significant obligation relates to capital expenditures. We do not expect potential payments under these provisions to materially affect results of operations or financial condition based upon reasonably likely outcomes derived by reference to experience and current business plans. Twelve Months Ending February 28, (in thousands) 2018 $ 749,005 2019 105,952 2020 55,720 2021 39,586 2022 3,935 Thereafter 6,989 Total $ 961,187 Legal and Environmental Matters In the ordinary course of conducting its business, the Company becomes involved in litigation, administrative proceedings and governmental investigations, including environmental matters. See Note 19, Commitments and Contingencies, to the audited consolidated financial statements in the Company's Annual Report on Form 10-K for the fiscal year ended August 31, 2016 . The Company has received notices from the U.S. Environmental Protection Agency ("EPA") or state agencies with similar responsibility that it is considered a potentially responsible party at several sites, non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February 28, 2017 and August 31, 2016 , the Company had accrued $0.7 million for cleanup and remediation costs in connection with CERCLA sites. The estimation process is based on currently available information, which is in many cases preliminary and incomplete. Total environmental liabilities, including with respect to CERCLA sites, were $3.2 million and $3.3 million as of February 28, 2017 and August 31, 2016 , respectively, of which $2.1 million was classified as other long-term liabilities as of both February 28, 2017 and August 31, 2016 .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unaudited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BUSINESS SEGMENTS</t>
  </si>
  <si>
    <t>Segment Reporting [Abstract]</t>
  </si>
  <si>
    <t>Business segments</t>
  </si>
  <si>
    <t>NOTE 15.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See Note 1, Nature of Operations, of the audited consolidated financial statements included in the Company's Annual Report on Form 10-K for the fiscal year ended August 31, 2016 , for more information about the reporting segments, including the types of products and services from which each reporting segment derives its net sales. Corporate contains net earnings on benefit restoration plan assets and short-term investments as well as expenses of the Company's corporate headquarters and interest expense related to its long-term debt. The financial information presented for the International Marketing and Distribution segment excludes the operations of the Australian steel distribution business. This operation has been classified as discontinued operations in the consolidated statements of earnings. See Note 6, Changes in Business, to the unaudited condensed consolidated financial statements included in this Quarterly Report on Form 10-Q, for more information. The Company uses adjusted operating profit (loss) from continuing operations to compare and evaluate the financial performance of its segments. Adjusted operating profit (loss) is the sum of the Company's earnings from continuing operations before income taxes,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of the audited consolidated financial statements included in the Company's Annual Report on Form 10-K for the fiscal year ended August 31, 2016 . The following is a summary of certain financial information from continuing operations by reportable segment: Three Months Ended February 28, 2017 Americas International (in thousands) Recycling Mills Fabrication Mill Marketing and Distribution Corporate Eliminations Continuing Operations Net sales-unaffiliated customers $ 188,502 $ 220,607 $ 301,382 $ 134,125 $ 301,163 $ 3,842 $ — $ 1,149,621 Intersegment sales 34,826 155,986 2,444 180 1,132 — (194,568 ) — Net sales 223,328 376,593 303,826 134,305 302,295 3,842 (194,568 ) 1,149,621 Adjusted operating profit (loss) from continuing operations 7,766 51,319 506 9,430 6,143 (22,317 ) (576 ) 52,271 Six Months Ended February 28, 2017 Americas International (in thousands) Recycling Mills Fabrication Mill Marketing and Distribution Corporate Eliminations Continuing Operations Net sales-unaffiliated customers $ 342,864 $ 423,938 $ 636,659 $ 268,315 $ 547,316 $ 5,592 $ — $ 2,224,684 Intersegment sales 57,172 299,820 5,567 391 3,139 — (366,089 ) — Net sales 400,036 723,758 642,226 268,706 550,455 5,592 (366,089 ) 2,224,684 Adjusted operating profit (loss) from continuing operations 2,668 88,268 7,217 19,403 5,177 (46,330 ) (780 ) 75,623 Total assets as of February 28, 2017* 214,630 865,428 657,917 389,184 591,769 935,452 (523,506 ) 3,130,874 Three Months Ended February 29, 2016 Americas International (in thousands) Recycling Mills Fabrication Mill Marketing and Distribution Corporate Eliminations Continuing Operations Net sales-unaffiliated customers $ 119,641 $ 189,549 $ 333,961 $ 107,458 $ 271,955 $ (2,867 ) $ — $ 1,019,697 Intersegment sales 28,705 146,880 2,183 — 4,921 — (182,689 ) — Net sales 148,346 336,429 336,144 107,458 276,876 (2,867 ) (182,689 ) 1,019,697 Adjusted operating profit (loss) from continuing operations (7,645 ) 50,699 14,825 1,951 (2,293 ) (28,801 ) 1,232 29,968 Six Months Ended February 29, 2016 Americas International Recycling Mills Fabrication Mill Marketing and Distribution Corporate Eliminations Continuing Operations Net sales-unaffiliated customers $ 274,477 $ 407,190 $ 713,442 $ 227,906 $ 552,017 $ (476 ) $ — $ 2,174,556 Intersegment sales 53,076 313,771 5,016 — 7,896 — (379,759 ) — Net sales 327,553 720,961 718,458 227,906 559,913 (476 ) (379,759 ) 2,174,556 Adjusted operating profit (loss) from continuing operations (14,193 ) 109,763 36,170 4,722 (4,462 ) (46,873 ) 902 86,029 Total assets as of August 31, 2016* 188,873 798,481 659,165 372,492 564,068 1,034,053 (493,050 ) 3,124,082 _________________ * Excludes total assets from discontinued operations of $1.0 million at February 28, 2017 and $6.8 million at August 31, 2016 . Reconciliations of earnings from continuing operations to adjusted operating profit from continuing operations are provided below: Three Months Ended Six Months Ended (in thousands) February 28, 2017 February 29, 2016 February 28, 2017 February 29, 2016 Earnings from continuing operations $ 29,639 $ 10,849 $ 36,813 $ 36,482 Income taxes 9,990 2,064 12,643 13,836 Interest expense 12,442 16,625 25,740 34,929 Discounts on sales of accounts receivable 200 430 427 782 Adjusted operating profit from continuing operations $ 52,271 $ 29,968 $ 75,623 $ 86,029</t>
  </si>
  <si>
    <t>ACCOUNTING POLICIES (Policies)</t>
  </si>
  <si>
    <t>Accounting principles</t>
  </si>
  <si>
    <t>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6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Annual Report on Form 10-K for the fiscal year ended August 31, 2016 . The results of operations for the three and six month periods are not necessarily indicative of the results to be expected for the full year.</t>
  </si>
  <si>
    <t>Recent accounting pronouncements</t>
  </si>
  <si>
    <t>Recently Adopted Accounting Pronouncements In the second quarter of fiscal 2017, the Company adopted Accounting Standards Update ("ASU") 2016-09, Compensation - Stock Compensation (Topic 718), issued by the Financial Accounting Standards Board (the "FASB") requiring that the Company recognize all excess tax benefits and tax deficiencies as an income tax expense or benefit when stock awards vest or are settled. Additionally,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unaudited condensed consolidated statements of earnings for the three and six months ended February 28, 2017 . Additionally, the Company has elected to continue to estimate forfeitures. As such, this adoption has no cumulative effect on retained earnings. The Company elected to apply the presentation requirements for cash flows related to excess tax benefits prospectively, which had an immaterial impact on both net cash from operating activities and net cash used in financing activities for the six months ended February 28, 2017 . The presentation requirements for cash flows related to employee taxes paid for withheld shares had no impact on any of the periods presented on the Company’s consolidated statements of cash flows since such cash flows have historically been presented as a financing activity. In the first quarter of fiscal 2017, the Company adopted ASU 2015-16, Business Combinations (Topic 805), issued by the FASB requiring the acquirer in a business combination to recognize adjustments to provisional amounts that are identified during the measurement period in the reporting period in which the adjustment amounts are determined. The guidance was adopted on a prospective basis and did not have an impact on the Company's consolidated financial statements. In the first quarter of fiscal 2017, the Company adopted ASU 2015-05, Intangibles - Goodwill and Other - Internal-Use Software (Subtopic 350-40), issued by the FASB requiring an entity to account for fees paid in a cloud computing arrangement as a license of internal-use software. The guidance was adopted on a prospective basis and did not have an impact on the Company's consolidated financial statements. In the first quarter of fiscal 2017, the Company adopted ASU 2015-02, Consolidation (Topic 810), issued by the FASB modifying the evaluation of whether limited partnerships and similar legal entities are voting interest entities ("VIEs"). The guidance was adopted on a retrospective basis and did not have an impact on the Company's consolidated financial statements. In the first quarter of fiscal 2017, the Company adopted ASU 2015-01, Income Statement - Extraordinary and Unusual Items (Subtopic 225-20), issued by the FASB eliminating the concept of extraordinary items. Under this guidance, an entity is no longer allowed to separately disclose extraordinary items, net of tax, in the income statement after income from continuing operations. The guidance was adopted on a prospective basis and did not have an impact on the Company's consolidated financial statements. In the first quarter of fiscal 2017, the Company adopted ASU 2014-13, Consolidation (Topic 810), issued by the FASB providing a measurement alternative to the existing fair value measurement guidance. When the measurement alternative is elected, the financial assets and liabilities are measured using the more observable of the fair value of the financial assets and the fair value of the financial liabilities. The guidance was adopted on a retrospective basis and did not have an impact on the Company's consolidated financial statements. In the first quarter of fiscal 2017, the Company adopted ASU 2014-12, Compensation - Stock Compensation (Topic 718), issued by the FASB requiring entities to account for a performance target as a performance condition if the target affects vesting and could be achieved after the requisite service period. The guidance was followed by the Company prior to its adoption and therefore had no impact on the Company's consolidated financial statements upon adoption. Recently Issued Accounting Pronouncements In January 2017, the FASB issued ASU 2017-04, Intangibles - Goodwill and Other: Simplifying the Test for Goodwill Impairment (Topic 805). The standard simplifies the subsequent measurement of goodwill by removing the second step of the two-step impairment test. This guidance is effective for annual periods or any interim goodwill impairment tests in fiscal years beginning after December 15, 2019. The standard must be applied on a prospective basis. Early adoption is permitted for interim or annual goodwill impairment tests performed on testing dates after January 1, 2017. The Company plans to early adopt the standard during fiscal 2017. The adoption of this guidance is not expected to have a material impact on its consolidated financial statements. In January 2017, the FASB issued ASU 2017-01, Business Combinations: Clarifying the Definition of a Business. The standard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standard must be applied prospectively on or after the effective date. Early application of the amendments is allowed with certain restrictions. The Company is currently evaluating the effect that this standard will hav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as well as determining the Company's planned adoption date.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cumulative effect transition method. Upon initial assessment, the Company does not believe the standard will have a material impact on its results of operations or cash flows; however, the Company is in the process of examining contract specific terms within each segment. In addition, the standard includes expanded disclosure requirements, which the Company continues to analyze. As part of the overall evaluation of the standard, the Company is also assessing potential changes to its accounting policies, practices and internal controls over financial reporting to support the standard.</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Uncertain income tax positions</t>
  </si>
  <si>
    <t xml:space="preserve">he Company's policy classifies interest recognized on an underpayment of income taxes and any statutory penalties recognized on a tax position as income tax expense. </t>
  </si>
  <si>
    <t>ACCUMULATED OTHER COMPREHENSIVE INCOME (LOSS) (Tables)</t>
  </si>
  <si>
    <t>Schedule of accumulated other comprehensive income (loss)</t>
  </si>
  <si>
    <t>The following tables reflect the changes in accumulated other comprehensive income (loss) ("AOCI"), net of income taxes: Three Months Ended February 28, 2017 (in thousands) Foreign Currency Translation Unrealized Gain (Loss) on Derivatives Defined Benefit Obligation Total AOCI Balance, November 30, 2016 $ (133,786 ) $ 2,128 $ (2,854 ) $ (134,512 ) Other comprehensive income before reclassifications 9,551 310 — 9,861 Amounts reclassified from AOCI — (330 ) (9 ) (339 ) Net other comprehensive income (loss) 9,551 (20 ) (9 ) 9,522 Balance, February 28, 2017 $ (124,235 ) $ 2,108 $ (2,863 ) $ (124,990 ) Six Months Ended February 28, 2017 (in thousands) Foreign Currency Translation Unrealized Gain (Loss) on Derivatives Defined Benefit Obligation Total AOCI Balance, August 31, 2016 $ (112,255 ) $ 2,186 $ (2,845 ) $ (112,914 ) Other comprehensive income (loss) before reclassifications (11,980 ) 442 — (11,538 ) Amounts reclassified from AOCI — (520 ) (18 ) (538 ) Net other comprehensive loss (11,980 ) (78 ) (18 ) (12,076 ) Balance, February 28, 2017 $ (124,235 ) $ 2,108 $ (2,863 ) $ (124,990 ) Three Months Ended February 29, 2016 (in thousands) Foreign Currency Translation Unrealized Gain (Loss) on Derivatives Defined Benefit Obligation Total AOCI Balance, November 30, 2015 $ (135,076 ) $ 2,178 $ (2,760 ) $ (135,658 ) Other comprehensive income before reclassifications 4,211 494 — 4,705 Amounts reclassified from AOCI — (56 ) (2 ) (58 ) Net other comprehensive income (loss) 4,211 438 (2 ) 4,647 Balance, February 29, 2016 $ (130,865 ) $ 2,616 $ (2,762 ) $ (131,011 ) Six Months Ended February 29, 2016 (in thousands) Foreign Currency Translation Unrealized Gain (Loss) on Derivatives Defined Benefit Obligation Total AOCI Balance, August 31, 2015 $ (113,081 ) $ 2,305 $ (2,759 ) $ (113,535 ) Other comprehensive income (loss) before reclassifications (17,784 ) 485 — (17,299 ) Amounts reclassified from AOCI — (174 ) (3 ) (177 ) Net other comprehensive income (loss) (17,784 ) 311 (3 ) (17,476 ) Balance, February 29, 2016 $ (130,865 ) $ 2,616 $ (2,762 ) $ (131,011 )</t>
  </si>
  <si>
    <t>Schedule of reclassification out of accumulated other comprehensive income (loss)</t>
  </si>
  <si>
    <t>The significant items reclassified out of AOCI and the corresponding line items in the unaudited condensed consolidated statements of earnings to which the items were reclassified were as follows: Three Months Ended Six Months Ended Components of AOCI (in thousands) Location February 28, February 29, February 28, February 29, Unrealized gain (loss) on derivatives: Commodity Cost of goods sold $ (33 ) $ (59 ) $ (125 ) $ (110 ) Foreign exchange Net sales 329 (450 ) 244 (393 ) Foreign exchange Cost of goods sold (172 ) 426 (44 ) 418 Foreign exchange SG&amp;A expenses 138 35 290 70 Interest rate Interest expense 132 132 266 266 394 84 631 251 Income tax effect Income taxes (64 ) (28 ) (111 ) (77 ) Net of income taxes $ 330 $ 56 $ 520 $ 174 Defined benefit obligation: Amortization of prior services SG&amp;A expenses $ 11 $ 2 $ 22 $ 4 Income tax effect Income taxes (2 ) — (4 ) (1 ) Net of income taxes $ 9 $ 2 $ 18 $ 3 Amounts in parentheses reduce earnings.</t>
  </si>
  <si>
    <t>SALES OF ACCOUNTS RECEIVABLE (Tables)</t>
  </si>
  <si>
    <t>Activity of the deferred purchase price receivables</t>
  </si>
  <si>
    <t>The following tables summarize the activity of the deferred purchase price receivables for the U.S. and international sale of trade accounts receivable programs. Three Months Ended February 28, 2017 (in thousands) Total U.S. Poland Beginning balance $ 261,521 $ 215,717 $ 45,804 Transfers of accounts receivable 643,478 561,010 82,468 Collections (592,553 ) (518,008 ) (74,545 ) Ending balance $ 312,446 $ 258,719 $ 53,727 Six Months Ended February 28, 2017 (in thousands) Total U.S. Australia* Poland Beginning balance $ 289,748 $ 212,762 $ 26,662 $ 50,324 Transfers of accounts receivable 1,200,442 1,031,155 16,914 152,373 Collections (1,143,827 ) (985,198 ) (9,659 ) (148,970 ) Program termination (33,917 ) — (33,917 ) — Ending balance $ 312,446 $ 258,719 $ — $ 53,727 _________________ * Includes the sales of trade accounts receivable activities related to discontinued operations and businesses sold. For the six months ended February 28, 2017 , there were no transfers of trade accounts receivable, collections of $3.7 million and program termination of $1.6 million . Three Months Ended February 29, 2016 (in thousands) Total U.S. Australia** Poland Beginning balance $ 228,862 $ 196,130 $ 15,286 $ 17,446 Transfers of accounts receivable 537,774 432,900 37,256 67,618 Collections (534,762 ) (435,995 ) (39,159 ) (59,608 ) Ending balance $ 231,874 $ 193,035 $ 13,383 $ 25,456 _________________ ** Includes the sales of accounts receivable activities related to businesses held for sale (transfers of accounts receivable of $11.1 million and collections of $11.9 million for the three months ended February 29, 2016 ). Six Months Ended February 29, 2016 (in thousands) Total U.S. Australia*** Poland Beginning balance $ 339,547 $ 269,778 $ 18,038 $ 51,731 Transfers of accounts receivable 1,126,193 919,423 83,330 123,440 Collections (1,233,866 ) (996,166 ) (87,985 ) (149,715 ) Ending balance $ 231,874 $ 193,035 $ 13,383 $ 25,456 _________________ *** Includes the sales of trade accounts receivable activities related to discontinued operations and businesses held for sale. For the six months ended February 29, 2016 , transfers of trade accounts receivable were $23.4 million and collections were $36.8 million .</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Goodwill, gross Balance at August 31, 2016 $ 9,751 $ 4,970 $ 57,637 $ 2,432 $ 1,982 $ 76,772 Acquisitions — — 306 — — 306 Foreign currency translation — — — (98 ) (58 ) (156 ) Balance at February 28, 2017 $ 9,751 $ 4,970 $ 57,943 $ 2,334 $ 1,924 $ 76,922 Accumulated impairment losses Balance at August 31, 2016 $ (9,751 ) $ — $ (493 ) $ (155 ) $ — $ (10,399 ) Foreign currency translation — — — 7 — 7 Balance at February 28, 2017 $ (9,751 ) $ — $ (493 ) $ (148 ) $ — $ (10,392 ) Goodwill, net Balance at August 31, 2016 $ — $ 4,970 $ 57,144 $ 2,277 $ 1,982 $ 66,373 Acquisitions — — 306 — — 306 Foreign currency translation — — — (91 ) (58 ) (149 ) Balance at February 28, 2017 $ — $ 4,970 $ 57,450 $ 2,186 $ 1,924 $ 66,530</t>
  </si>
  <si>
    <t>CHANGES IN BUSINESS (Tables)</t>
  </si>
  <si>
    <t>Financial information for discontinued operations</t>
  </si>
  <si>
    <t>Financial information for discontinued operations was as follows: Three Months Ended Six Months Ended (in thousands) February 28, 2017 February 29, 2016 February 28, 2017 February 29, 2016 Net sales $ 1 $ 9,953 $ (22 ) $ 21,507 Earnings (loss) from discontinued operations before income taxes (benefit) 726 (446 ) (191 ) (1,018 )</t>
  </si>
  <si>
    <t>CREDIT ARRANGEMENTS (Tables)</t>
  </si>
  <si>
    <t>Long-term debt, including the deferred gain from the termination of the interest rate swaps</t>
  </si>
  <si>
    <t>At February 28, 2017 , the Company was in compliance with all covenants contained in its debt agreements. Long-term debt, including the deferred gain from the termination of the interest rate swaps, was as follows: (in thousands) Weighted Average February 28, 2017 August 31, 2016 2023 Notes 4.875% $ 330,000 $ 330,000 2018 Notes 6.40% 406,562 408,874 2017 Notes 5.74% 301,115 302,601 Other, including equipment notes 30,356 34,166 Total debt 1,068,033 1,075,641 Less debt issuance costs 3,696 4,224 Total amounts outstanding 1,064,337 1,071,417 Less current maturities 312,200 313,469 Long-term debt $ 752,137 $ 757,948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t>
  </si>
  <si>
    <t>DERIVATIVES AND RISK MANAGEMENT (Tables)</t>
  </si>
  <si>
    <t>Commodity contract commitments</t>
  </si>
  <si>
    <t>The following table provides information regarding the Company's commodity contract commitments as of February 28, 2017 : Commodity Long/Short Total Aluminum Long 2,630 MT Aluminum Short 325 MT Copper Long 419 MT Copper Short 4,808 MT Zinc Long 15 MT _________________ MT = Metric Ton</t>
  </si>
  <si>
    <t>Derivatives not designated as hedging instruments</t>
  </si>
  <si>
    <t>The following tables summarize activities related to the Company's derivative instruments and hedged items recognized in the unaudited condensed consolidated statements of earnings: Three Months Ended Six Months Ended Derivatives Not Designated as Hedging Instruments (in thousands) Location February 28, 2017 February 29, 2016 February 28, 2017 February 29, 2016 Commodity Cost of goods sold $ (146 ) $ (224 ) $ (4,775 ) $ 1,948 Foreign exchange Net sales — (4 ) — (4 ) Foreign exchange Cost of goods sold (25 ) 31 (33 ) 81 Foreign exchange SG&amp;A expenses (678 ) 10,495 3,371 15,714 Gain (loss) before income taxes $ (849 ) $ 10,298 $ (1,437 ) $ 17,739</t>
  </si>
  <si>
    <t>Derivatives designated as fair value hedging instruments</t>
  </si>
  <si>
    <t>Hedged items relate to firm commitments on commercial sales and purchases and capital expenditures. Derivatives Designated as Fair Value Hedging Instruments (in thousands) Three Months Ended Six Months Ended Location February 28, 2017 February 29, 2016 February 28, 2017 February 29, 2016 Foreign exchange Net sales $ 66 $ (61 ) $ 44 $ 83 Foreign exchange Cost of goods sold (1,693 ) 183 (607 ) (811 ) Gain (loss) before income taxes $ (1,627 ) $ 122 $ (563 ) $ (728 )</t>
  </si>
  <si>
    <t>Hedged items designated as fair value hedging instruments</t>
  </si>
  <si>
    <t>Hedged Items Designated as Fair Value Hedging Instruments (in thousands) Three Months Ended Six Months Ended Location February 28, 2017 February 29, 2016 February 28, 2017 February 29, 2016 Foreign exchange Net sales $ (66 ) $ 62 $ (44 ) $ (83 ) Foreign exchange Cost of goods sold 1,693 (183 ) 607 811 Gain (loss) before income taxes $ 1,627 $ (121 ) $ 563 $ 728</t>
  </si>
  <si>
    <t>Effective portion of derivatives designated as cash flow hedging instruments recognized In accumulated other comprehensive income (loss)</t>
  </si>
  <si>
    <t>Effective Portion of Derivatives Designated as Cash Flow Hedging Instruments Recognized in Accumulated Other Comprehensive Income (Loss) (in thousands) Three Months Ended Six Months Ended February 28, 2017 February 29, 2016 February 28, 2017 February 29, 2016 Commodity $ 118 $ 253 $ 217 $ (224 ) Foreign exchange 192 241 225 709 Gain, net of income taxes $ 310 $ 494 $ 442 $ 485</t>
  </si>
  <si>
    <t>Effective portion of derivatives designated as cash flow hedging instruments reclassified from accumulated other comprehensive income (loss)</t>
  </si>
  <si>
    <t>Effective Portion of Derivatives Designated as Cash Flow Hedging Instruments Reclassified from Accumulated Other Comprehensive Income (Loss) (in thousands) Three Months Ended Six Months Ended Location February 28, 2017 February 29, 2016 February 28, 2017 February 29, 2016 Commodity Cost of goods sold $ (33 ) $ (59 ) $ (125 ) $ (110 ) Foreign exchange Net sales 329 (450 ) 244 (393 ) Foreign exchange Cost of goods sold (172 ) 426 (44 ) 418 Foreign exchange SG&amp;A expenses 138 35 290 70 Interest rate Interest expense 132 132 266 266 Gain before income taxes 394 84 631 251 Income taxes Income taxes (64 ) (28 ) (111 ) (77 ) Gain, net of income taxes $ 330 $ 56 $ 520 $ 174</t>
  </si>
  <si>
    <t>Derivative assets</t>
  </si>
  <si>
    <t>The fair value of the Company's derivative instruments on the unaudited condensed consolidated balance sheets was as follows: Derivative Assets (in thousands) February 28, 2017 August 31, 2016 Commodity — designated for hedge accounting $ 170 $ 4 Commodity — not designated for hedge accounting 277 584 Foreign exchange — designated for hedge accounting 631 1,398 Foreign exchange — not designated for hedge accounting 1,169 750 Derivative assets (other current assets)* $ 2,247 $ 2,736</t>
  </si>
  <si>
    <t>Derivative liabilities</t>
  </si>
  <si>
    <t>Derivative Liabilities (in thousands) February 28, 2017 August 31, 2016 Commodity — designated for hedge accounting $ — $ 5 Commodity — not designated for hedge accounting 595 117 Foreign exchange — designated for hedge accounting 718 902 Foreign exchange — not designated for hedge accounting 777 1,161 Derivative liabilities (accrued expenses and other payables)* $ 2,090 $ 2,185 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February 28, 2017 Quoted Prices in Significant Other Significant Assets: Money market investments (1) $ 290,329 $ 290,329 $ — $ — Commodity derivative assets (2) 447 277 170 — Foreign exchange derivative assets (2) 1,800 — 1,800 — Liabilities: Commodity derivative liabilities (2) 595 595 — — Foreign exchange derivative liabilities (2) 1,495 — 1,495 — Fair Value Measurements at Reporting Date Using (in thousands) August 31, 2016 Quoted Prices in Significant Other Significant Assets: Money market investments (1) $ 278,759 $ 278,759 $ — $ — Commodity derivative assets (2) 588 584 4 — Foreign exchange derivative assets (2) 2,148 — 2,148 — Liabilities: Commodity derivative liabilities (2) 122 117 5 — Foreign exchange derivative liabilities (2) 2,063 — 2,063 — 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9, Derivatives and Risk Management.</t>
  </si>
  <si>
    <t>Financial assets and liabilities not required to be measured at fair value</t>
  </si>
  <si>
    <t>The carrying values and estimated fair values of the Company's financial assets and liabilities that are not required to be measured at fair value on the unaudited condensed consolidated balance sheets were as follows: February 28, 2017 August 31, 2016 (in thousands) Fair Value Hierarchy Carrying Value Fair Value Carrying Value Fair Value 2023 Notes (1) Level 2 $ 330,000 $ 335,775 $ 330,000 $ 332,010 2018 Notes (1) Level 2 406,562 430,304 408,874 432,303 2017 Notes (1) Level 2 301,115 305,250 302,601 311,250 _________________ (1) The fair value of the notes is determined based on indicated market values.</t>
  </si>
  <si>
    <t>STOCKHOLDERS’ EQUITY AND EARNINGS PER SHARE ATTRIBUTABLE TO CMC (Tables)</t>
  </si>
  <si>
    <t>Calculations of the basic and diluted earnings per share from continuing operations</t>
  </si>
  <si>
    <t>The calculations of basic and diluted earnings per share from continuing operations for the three and six months ended February 28, 2017 and February 29, 2016 were as follows: Three Months Ended Six Months Ended (in thousands, except share data) February 28, 2017 February 29, 2016 February 28, 2017 February 29, 2016 Earnings from continuing operations attributable to CMC $ 29,639 $ 10,849 $ 36,813 $ 36,482 Basic earnings per share: Shares outstanding for basic earnings per share 115,736,369 115,429,550 115,415,662 115,725,896 Basic earnings per share attributable to CMC $ 0.25 $ 0.09 $ 0.32 $ 0.32 Diluted earnings per share: Shares outstanding for basic earnings per share 115,736,369 115,429,550 115,415,662 115,725,896 Effect of dilutive securities: Stock-based incentive/purchase plans 1,383,839 1,078,041 1,592,296 1,276,926 Shares outstanding for diluted earnings per share 117,120,208 116,507,591 117,007,958 117,002,822 Diluted earnings per share attributable to CMC $ 0.25 $ 0.09 $ 0.31 $ 0.31 Anti-dilutive shares not included above — 714,342 — 714,342 CMC's restricted stock is included in the number of shares of common stock issued and outstanding, but is omitted from the basic earnings per share calculation until the shares vest.</t>
  </si>
  <si>
    <t>COMMITMENTS AND CONTINGENCIES Schedule of Future Purchase Commitments (Tables)</t>
  </si>
  <si>
    <t>Schedule of Future Purchase Commitments</t>
  </si>
  <si>
    <t>Twelve Months Ending February 28, (in thousands) 2018 $ 749,005 2019 105,952 2020 55,720 2021 39,586 2022 3,935 Thereafter 6,989 Total $ 961,187</t>
  </si>
  <si>
    <t>BUSINESS SEGMENTS (Tables)</t>
  </si>
  <si>
    <t>Summary of certain financial information from continuing operations by reportable segment</t>
  </si>
  <si>
    <t>The following is a summary of certain financial information from continuing operations by reportable segment: Three Months Ended February 28, 2017 Americas International (in thousands) Recycling Mills Fabrication Mill Marketing and Distribution Corporate Eliminations Continuing Operations Net sales-unaffiliated customers $ 188,502 $ 220,607 $ 301,382 $ 134,125 $ 301,163 $ 3,842 $ — $ 1,149,621 Intersegment sales 34,826 155,986 2,444 180 1,132 — (194,568 ) — Net sales 223,328 376,593 303,826 134,305 302,295 3,842 (194,568 ) 1,149,621 Adjusted operating profit (loss) from continuing operations 7,766 51,319 506 9,430 6,143 (22,317 ) (576 ) 52,271 Six Months Ended February 28, 2017 Americas International (in thousands) Recycling Mills Fabrication Mill Marketing and Distribution Corporate Eliminations Continuing Operations Net sales-unaffiliated customers $ 342,864 $ 423,938 $ 636,659 $ 268,315 $ 547,316 $ 5,592 $ — $ 2,224,684 Intersegment sales 57,172 299,820 5,567 391 3,139 — (366,089 ) — Net sales 400,036 723,758 642,226 268,706 550,455 5,592 (366,089 ) 2,224,684 Adjusted operating profit (loss) from continuing operations 2,668 88,268 7,217 19,403 5,177 (46,330 ) (780 ) 75,623 Total assets as of February 28, 2017* 214,630 865,428 657,917 389,184 591,769 935,452 (523,506 ) 3,130,874 Three Months Ended February 29, 2016 Americas International (in thousands) Recycling Mills Fabrication Mill Marketing and Distribution Corporate Eliminations Continuing Operations Net sales-unaffiliated customers $ 119,641 $ 189,549 $ 333,961 $ 107,458 $ 271,955 $ (2,867 ) $ — $ 1,019,697 Intersegment sales 28,705 146,880 2,183 — 4,921 — (182,689 ) — Net sales 148,346 336,429 336,144 107,458 276,876 (2,867 ) (182,689 ) 1,019,697 Adjusted operating profit (loss) from continuing operations (7,645 ) 50,699 14,825 1,951 (2,293 ) (28,801 ) 1,232 29,968 Six Months Ended February 29, 2016 Americas International Recycling Mills Fabrication Mill Marketing and Distribution Corporate Eliminations Continuing Operations Net sales-unaffiliated customers $ 274,477 $ 407,190 $ 713,442 $ 227,906 $ 552,017 $ (476 ) $ — $ 2,174,556 Intersegment sales 53,076 313,771 5,016 — 7,896 — (379,759 ) — Net sales 327,553 720,961 718,458 227,906 559,913 (476 ) (379,759 ) 2,174,556 Adjusted operating profit (loss) from continuing operations (14,193 ) 109,763 36,170 4,722 (4,462 ) (46,873 ) 902 86,029 Total assets as of August 31, 2016* 188,873 798,481 659,165 372,492 564,068 1,034,053 (493,050 ) 3,124,082 _________________ * Excludes total assets from discontinued operations of $1.0 million at February 28, 2017 and $6.8 million at August 31, 2016 .</t>
  </si>
  <si>
    <t>Reconciliations of earnings from continuing operations to adjusted operating profit</t>
  </si>
  <si>
    <t>Reconciliations of earnings from continuing operations to adjusted operating profit from continuing operations are provided below: Three Months Ended Six Months Ended (in thousands) February 28, 2017 February 29, 2016 February 28, 2017 February 29, 2016 Earnings from continuing operations $ 29,639 $ 10,849 $ 36,813 $ 36,482 Income taxes 9,990 2,064 12,643 13,836 Interest expense 12,442 16,625 25,740 34,929 Discounts on sales of accounts receivable 200 430 427 782 Adjusted operating profit from continuing operations $ 52,271 $ 29,968 $ 75,623 $ 86,029</t>
  </si>
  <si>
    <t>ACCUMULATED OTHER COMPREHENSIVE INCOME (LOSS) (AOCI by Components) (Details) - USD ($) $ in Thousands</t>
  </si>
  <si>
    <t>Accumulated Other Comprehensive Income (Loss), Net of Tax [Roll Forward]</t>
  </si>
  <si>
    <t>Beginning balance</t>
  </si>
  <si>
    <t>Other comprehensive income (loss) before reclassifications</t>
  </si>
  <si>
    <t>Amounts reclassified from AOCI</t>
  </si>
  <si>
    <t>Ending balance</t>
  </si>
  <si>
    <t>Foreign Currency Translation</t>
  </si>
  <si>
    <t>Unrealized Gain (Loss) on Derivatives</t>
  </si>
  <si>
    <t>Defined Benefit Obligation</t>
  </si>
  <si>
    <t>ACCUMULATED OTHER COMPREHENSIVE INCOME (LOSS) (Reclassification from AOCI) (Details) - USD ($) $ in Thousands</t>
  </si>
  <si>
    <t>Unrealized gain (loss) on derivatives:</t>
  </si>
  <si>
    <t>Income tax effect</t>
  </si>
  <si>
    <t>Net of income taxes</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Defined benefit obligation | SG&amp;A expenses</t>
  </si>
  <si>
    <t>Amortization of prior services</t>
  </si>
  <si>
    <t>SALES OF ACCOUNTS RECEIVABLE (Narrative) (Details) $ in Thousands, PLN in Millions</t>
  </si>
  <si>
    <t>Jul. 29, 2016USD ($)</t>
  </si>
  <si>
    <t>Feb. 28, 2017PLN</t>
  </si>
  <si>
    <t>Feb. 28, 2017USD ($)</t>
  </si>
  <si>
    <t>Feb. 29, 2016USD ($)</t>
  </si>
  <si>
    <t>Feb. 28, 2017USD ($)financial_institution</t>
  </si>
  <si>
    <t>Aug. 31, 2016USD ($)</t>
  </si>
  <si>
    <t>Securitization or Asset-backed Financing Arrangement, Financial Asset for which Transfer is Accounted as Sale [Line Items]</t>
  </si>
  <si>
    <t>Cash proceeds from sales of accounts receivable programs</t>
  </si>
  <si>
    <t>Cash payments to the owners of accounts receivable</t>
  </si>
  <si>
    <t>Discounts on sales of accounts receivable</t>
  </si>
  <si>
    <t>Discounts on sales of accounts receivable, including discontinued operations</t>
  </si>
  <si>
    <t>U.S.</t>
  </si>
  <si>
    <t>Current advance limit for accounts receivable sold</t>
  </si>
  <si>
    <t>Number of financial institutions | financial_institution</t>
  </si>
  <si>
    <t>Maximum advance limit for accounts receivable sold</t>
  </si>
  <si>
    <t>Trade accounts receivable sold</t>
  </si>
  <si>
    <t>Advance payment received on sale of trade account receivable</t>
  </si>
  <si>
    <t>Polish program</t>
  </si>
  <si>
    <t>Advances, maximum percentage of eligible receivables</t>
  </si>
  <si>
    <t>90.00%</t>
  </si>
  <si>
    <t>Polish and Australian programs</t>
  </si>
  <si>
    <t>SALES OF ACCOUNTS RECEIVABLE (Activity of Deferred Purchase Price Receivables) (Details) - USD ($) $ in Thousands</t>
  </si>
  <si>
    <t>Securitization or Asset-backed Financing Arrangement, Financial Asset for Which Transfer is Accounted as Sale [Roll Forward]</t>
  </si>
  <si>
    <t>Transfers of accounts receivable</t>
  </si>
  <si>
    <t>Collections</t>
  </si>
  <si>
    <t>Program termination</t>
  </si>
  <si>
    <t>Deferred purchase price receivables</t>
  </si>
  <si>
    <t>Deferred purchase price receivables | U.S.</t>
  </si>
  <si>
    <t>Deferred purchase price receivables | Australia</t>
  </si>
  <si>
    <t>[1]</t>
  </si>
  <si>
    <t>[2]</t>
  </si>
  <si>
    <t>[3]</t>
  </si>
  <si>
    <t>[1],[3]</t>
  </si>
  <si>
    <t>Deferred purchase price receivables | Poland</t>
  </si>
  <si>
    <t>Includes the sales of accounts receivable activities related to businesses held for sale (transfers of accounts receivable of $11.1 million and collections of $11.9 million for the three months ended February 29, 2016).</t>
  </si>
  <si>
    <t>Includes the sales of trade accounts receivable activities related to discontinued operations and businesses sold. For the six months ended February 28, 2017, there were no transfers of trade accounts receivable, collections of $3.7 million and program termination of $1.6 million.</t>
  </si>
  <si>
    <t>Includes the sales of trade accounts receivable activities related to discontinued operations and businesses held for sale. For the six months ended February 29, 2016, transfers of trade accounts receivable were $23.4 million and collections were $36.8 million.</t>
  </si>
  <si>
    <t>INVENTORIES, NET (Narrative) (Details) - USD ($) $ in Thousands</t>
  </si>
  <si>
    <t>Percentage of Weighted Average Cost Inventory</t>
  </si>
  <si>
    <t>65.00%</t>
  </si>
  <si>
    <t>Percentage of Specific Identification Cost Inventory</t>
  </si>
  <si>
    <t>35.00%</t>
  </si>
  <si>
    <t>Raw materials</t>
  </si>
  <si>
    <t>Inventory write-down</t>
  </si>
  <si>
    <t>GOODWILL AND OTHER INTANGIBLE ASSETS (Narrative) (Details) - USD ($) $ in Millions</t>
  </si>
  <si>
    <t>Gross carrying amounts of the intangible assets subject to amortization</t>
  </si>
  <si>
    <t>Amortization expense for intangible assets</t>
  </si>
  <si>
    <t>GOODWILL AND OTHER INTANGIBLE ASSETS (Changes in the Carrying Amount of Goodwill) (Details) $ in Thousands</t>
  </si>
  <si>
    <t>Goodwill [Roll Forward]</t>
  </si>
  <si>
    <t>Balance at August 31, 2016</t>
  </si>
  <si>
    <t>Acquisitions</t>
  </si>
  <si>
    <t>Foreign currency translation</t>
  </si>
  <si>
    <t>Balance at February 28, 2017</t>
  </si>
  <si>
    <t>Accumulated impairment losses</t>
  </si>
  <si>
    <t>Americas Recycling</t>
  </si>
  <si>
    <t>Americas Mills</t>
  </si>
  <si>
    <t>Americas Fabrication</t>
  </si>
  <si>
    <t>International Mill</t>
  </si>
  <si>
    <t>International Marketing and Distribution</t>
  </si>
  <si>
    <t>CHANGES IN BUSINESS (Financial Information for Discontinued Operations) (Details) - USD ($) $ in Thousands</t>
  </si>
  <si>
    <t>CREDIT ARRANGEMENTS (Narrative) (Details)</t>
  </si>
  <si>
    <t>1 Months Ended</t>
  </si>
  <si>
    <t>12 Months Ended</t>
  </si>
  <si>
    <t>Aug. 31, 2012USD ($)</t>
  </si>
  <si>
    <t>Aug. 31, 2016PLN</t>
  </si>
  <si>
    <t>Aug. 31, 2014USD ($)</t>
  </si>
  <si>
    <t>May 31, 2013USD ($)</t>
  </si>
  <si>
    <t>May 31, 2011</t>
  </si>
  <si>
    <t>May 31, 2010</t>
  </si>
  <si>
    <t>Aug. 31, 2008USD ($)</t>
  </si>
  <si>
    <t>Jul. 31, 2007USD ($)</t>
  </si>
  <si>
    <t>Debt Instrument [Line Items]</t>
  </si>
  <si>
    <t>Gain (Loss) on Extinguishment of Debt</t>
  </si>
  <si>
    <t>Net proceeds from termination of interest rate swaps</t>
  </si>
  <si>
    <t>Unamortized deferred gain on termination of interest rate swaps</t>
  </si>
  <si>
    <t>Interest capitalized</t>
  </si>
  <si>
    <t>Interest paid</t>
  </si>
  <si>
    <t>CMCP</t>
  </si>
  <si>
    <t>Revolving credit facility current borrowing capacity</t>
  </si>
  <si>
    <t>Total borrowing</t>
  </si>
  <si>
    <t>Total payments</t>
  </si>
  <si>
    <t>2023 Notes</t>
  </si>
  <si>
    <t>Debt instrument, face amount</t>
  </si>
  <si>
    <t>Debt instrument, interest rate, stated percentage</t>
  </si>
  <si>
    <t>4.875%</t>
  </si>
  <si>
    <t>Debt instrument, maturity date</t>
  </si>
  <si>
    <t>May 15, 2023</t>
  </si>
  <si>
    <t>2018 Notes</t>
  </si>
  <si>
    <t>7.35%</t>
  </si>
  <si>
    <t>Debt instrument, effective interest rate</t>
  </si>
  <si>
    <t>6.40%</t>
  </si>
  <si>
    <t>Debt repurchased as a result of cash tender offer</t>
  </si>
  <si>
    <t>2017 Notes</t>
  </si>
  <si>
    <t>6.50%</t>
  </si>
  <si>
    <t>5.74%</t>
  </si>
  <si>
    <t>Revolving credit facility</t>
  </si>
  <si>
    <t>Revolving credit facility, maturity date</t>
  </si>
  <si>
    <t>Jun. 26,
		2019</t>
  </si>
  <si>
    <t>Revolving credit facility, maximum borrowing capacity</t>
  </si>
  <si>
    <t>Revolving credit facility, amount drawn</t>
  </si>
  <si>
    <t>Minimum interest coverage ratio</t>
  </si>
  <si>
    <t>Maximum debt to capitalization ratio</t>
  </si>
  <si>
    <t>Minimum liquidity required</t>
  </si>
  <si>
    <t>Actual interest coverage ratio</t>
  </si>
  <si>
    <t>Actual debt to capitalization ratio</t>
  </si>
  <si>
    <t>Stand-by letters of credit</t>
  </si>
  <si>
    <t>Stand by letters of credit outstanding amount</t>
  </si>
  <si>
    <t>CREDIT ARRANGEMENTS (Long-term Debt, Including the Deferred Gain from the Termination of the Interest Rate Swaps) (Details) - USD ($) $ in Thousands</t>
  </si>
  <si>
    <t>Total debt</t>
  </si>
  <si>
    <t>Less debt issuance costs</t>
  </si>
  <si>
    <t>Total amounts outstanding</t>
  </si>
  <si>
    <t>Less current maturities</t>
  </si>
  <si>
    <t>Weighted average interest rate</t>
  </si>
  <si>
    <t>6.4047%</t>
  </si>
  <si>
    <t>5.7359%</t>
  </si>
  <si>
    <t>Other, including equipment notes</t>
  </si>
  <si>
    <t>NEW MARKETS TAX CREDIT TRANSACTIONS (Details) - USD ($) $ in Millions</t>
  </si>
  <si>
    <t>Income Tax Contingency [Line Items]</t>
  </si>
  <si>
    <t>Capital contribution received under new markets tax program</t>
  </si>
  <si>
    <t>Payments for qualified construction, development and equipping activities</t>
  </si>
  <si>
    <t>Restricted cash</t>
  </si>
  <si>
    <t>Commonwealth</t>
  </si>
  <si>
    <t>Loans receivable</t>
  </si>
  <si>
    <t>Loan receivable, interest rate</t>
  </si>
  <si>
    <t>1.08%</t>
  </si>
  <si>
    <t>Investment Fund</t>
  </si>
  <si>
    <t>Qualified equity investment into community development entities</t>
  </si>
  <si>
    <t>Qualified Equity Investment Loans | CMC Steel Oklahoma, LLC</t>
  </si>
  <si>
    <t>Loans payable</t>
  </si>
  <si>
    <t>DERIVATIVES AND RISK MANAGEMENT (Narrative) (Details) - USD ($) $ in Millions</t>
  </si>
  <si>
    <t>Foreign exchange</t>
  </si>
  <si>
    <t>Derivative [Line Items]</t>
  </si>
  <si>
    <t>Derivative notional amount</t>
  </si>
  <si>
    <t>Commodity</t>
  </si>
  <si>
    <t>DERIVATIVES AND RISK MANAGEMENT (Commodity Contract Commitments) (Details)</t>
  </si>
  <si>
    <t>Feb. 28, 2017t</t>
  </si>
  <si>
    <t>Aluminum | Long</t>
  </si>
  <si>
    <t>Aluminum | Short</t>
  </si>
  <si>
    <t>Copper | Long</t>
  </si>
  <si>
    <t>Copper | Short</t>
  </si>
  <si>
    <t>Zinc | Long</t>
  </si>
  <si>
    <t>DERIVATIVES AND RISK MANAGEMENT (Derivatives Not Designated as Hedging Instruments) (Details) - USD ($) $ in Thousands</t>
  </si>
  <si>
    <t>Derivative Instruments, Gain (Loss) [Line Items]</t>
  </si>
  <si>
    <t>Gain (loss) before income taxes for derivatives not designated as hedges</t>
  </si>
  <si>
    <t>Commodity | Cost of goods sold</t>
  </si>
  <si>
    <t>Foreign exchange | Cost of goods sold</t>
  </si>
  <si>
    <t>Foreign exchange | Net sales</t>
  </si>
  <si>
    <t>Foreign exchange | SG&amp;A expenses</t>
  </si>
  <si>
    <t>DERIVATIVES AND RISK MANAGEMENT (Derivatives Designated as Fair Value Hedging Instruments) (Details) - USD ($) $ in Thousands</t>
  </si>
  <si>
    <t>Gain (loss) before income taxes for fair value hedges</t>
  </si>
  <si>
    <t>DERIVATIVES AND RISK MANAGEMENT (Hedged Items Designated as Fair Value Hedging Instruments) (Details) - USD ($) $ in Thousands</t>
  </si>
  <si>
    <t>Gain (loss) before income taxes for hedged items of fair value hedges</t>
  </si>
  <si>
    <t>DERIVATIVES AND RISK MANAGEMENT (Effective Portion of Derivatives Designated as Cash Flow Hedging Instruments Recognized in Accumulated Other Comprehensive Income (Loss)) (Details) - USD ($) $ in Thousands</t>
  </si>
  <si>
    <t>Gain (loss), net of income taxes, for cash flow hedges recognized in AOCI</t>
  </si>
  <si>
    <t>DERIVATIVES AND RISK MANAGEMENT (Effective Portion of Derivatives Designated as Cash Flow Hedging Instruments Reclassified from Accumulated Other Comprehensive Income (Loss)) (Details) - USD ($) $ in Thousands</t>
  </si>
  <si>
    <t>Gain, net of income taxes</t>
  </si>
  <si>
    <t>Gain (loss), net of income taxes, for cash flow hedges reclassified from AOCI</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RIVATIVES AND RISK MANAGEMENT (Derivative Assets) (Details) - USD ($) $ in Thousands</t>
  </si>
  <si>
    <t>Derivatives, Fair Value [Line Items]</t>
  </si>
  <si>
    <t>Derivative assets (other current assets)</t>
  </si>
  <si>
    <t>Commodity | Designated</t>
  </si>
  <si>
    <t>Commodity | Not designated</t>
  </si>
  <si>
    <t>Foreign exchange | Designated</t>
  </si>
  <si>
    <t>Foreign exchange | Not designated</t>
  </si>
  <si>
    <t>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t>
  </si>
  <si>
    <t>Feb. 28, 2017levels</t>
  </si>
  <si>
    <t>Number of fair value hierarchy</t>
  </si>
  <si>
    <t>FAIR VALUE (Financial Assets and Financial Liabilities Measured at Fair Value on Recurring Basis) (Details) - Fair value, measurements, recurring - USD ($) $ in Thousands</t>
  </si>
  <si>
    <t>Money market investments</t>
  </si>
  <si>
    <t>Fair Value, Assets and Liabilities Measured on Recurring and Nonrecurring Basis [Line Items]</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Money market investments are short-term in nature, and the value is determined by broker quoted prices in active markets. The investment portfolio mix can change each period based on the Company's assessment of investment options.</t>
  </si>
  <si>
    <t>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9, Derivatives and Risk Management.</t>
  </si>
  <si>
    <t>FAIR VALUE (Financial Assets and Liabilities Not Required to Be Measured at Fair Value) (Details) - USD ($) $ in Thousands</t>
  </si>
  <si>
    <t>Fair Value, Investments, Entities that Calculate Net Asset Value Per Share [Line Items]</t>
  </si>
  <si>
    <t>Financial liabilities</t>
  </si>
  <si>
    <t>2023 Notes | Level 2 | Carrying Value</t>
  </si>
  <si>
    <t>2023 Notes | Level 2 | Fair Value</t>
  </si>
  <si>
    <t>2018 Notes | Level 2 | Carrying Value</t>
  </si>
  <si>
    <t>2018 Notes | Level 2 | Fair Value</t>
  </si>
  <si>
    <t>2017 Notes | Level 2 | Carrying Value</t>
  </si>
  <si>
    <t>2017 Notes | Level 2 | Fair Value</t>
  </si>
  <si>
    <t>The fair value of the notes is determined based on indicated market values.</t>
  </si>
  <si>
    <t>INCOME TAX (Narrative) (Details) - USD ($) $ in Millions</t>
  </si>
  <si>
    <t>Operating Loss Carryforwards [Line Items]</t>
  </si>
  <si>
    <t>Effective income tax rate from continuing operations</t>
  </si>
  <si>
    <t>25.20%</t>
  </si>
  <si>
    <t>16.00%</t>
  </si>
  <si>
    <t>25.60%</t>
  </si>
  <si>
    <t>27.50%</t>
  </si>
  <si>
    <t>Statutory income tax rate</t>
  </si>
  <si>
    <t>Net income tax payments</t>
  </si>
  <si>
    <t>Unrecognized income tax benefits</t>
  </si>
  <si>
    <t>Possible unrecognized income tax benefits decrease during the next twelve months</t>
  </si>
  <si>
    <t>Unrecognized income tax benefits that would reduce provisions for income taxes</t>
  </si>
  <si>
    <t>Poland</t>
  </si>
  <si>
    <t>19.00%</t>
  </si>
  <si>
    <t>STOCK-BASED COMPENSATION PLANS (Narrative) (Details) - USD ($) $ / shares in Units, $ in Millions</t>
  </si>
  <si>
    <t>Share-based Compensation Arrangement by Share-based Payment Award [Line Items]</t>
  </si>
  <si>
    <t>Expenses from stock modification and increase in value</t>
  </si>
  <si>
    <t>Share-based compensation expense</t>
  </si>
  <si>
    <t>Restricted stock units and performance stock units</t>
  </si>
  <si>
    <t>Number of shares granted</t>
  </si>
  <si>
    <t>Weighted average grant-date fair value</t>
  </si>
  <si>
    <t>Liability awards</t>
  </si>
  <si>
    <t>Equivalent shares outstanding</t>
  </si>
  <si>
    <t>Equivalent shares expected to vest</t>
  </si>
  <si>
    <t>Fiscal 2015 | Restricted stock units</t>
  </si>
  <si>
    <t>Vesting period in years</t>
  </si>
  <si>
    <t>3 years</t>
  </si>
  <si>
    <t>Fiscal 2015 | Performance stock units</t>
  </si>
  <si>
    <t>STOCKHOLDERS’ EQUITY AND EARNINGS PER SHARE ATTRIBUTABLE TO CMC (Narrative) (Details) - USD ($)</t>
  </si>
  <si>
    <t>Nov. 30, 2014</t>
  </si>
  <si>
    <t>Stock repurchase program, authorized amount</t>
  </si>
  <si>
    <t>Stock repurchase program, shares purchased (shares)</t>
  </si>
  <si>
    <t>Stock repurchase program, average purchase price per share (in USD per share)</t>
  </si>
  <si>
    <t>Stock repurchase program, remaining authorized repurchase amount</t>
  </si>
  <si>
    <t>STOCKHOLDERS’ EQUITY AND EARNINGS PER SHARE ATTRIBUTABLE TO CMC (Calculations of the Basic and Diluted Earnings Per Share) (Details) - USD ($) $ / shares in Units, $ in Thousands</t>
  </si>
  <si>
    <t>Earnings from continuing operations attributable to CMC</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Anti-dilutive shares not included above (shares)</t>
  </si>
  <si>
    <t>COMMITMENTS AND CONTINGENCIES (Narrative) (Details) - USD ($) $ in Millions</t>
  </si>
  <si>
    <t>Loss Contingencies [Line Items]</t>
  </si>
  <si>
    <t>Inventory as percentage of total purchase obligations (percent)</t>
  </si>
  <si>
    <t>75.00%</t>
  </si>
  <si>
    <t>Accrual for environmental loss contingencies</t>
  </si>
  <si>
    <t>Accrued environmental loss contingencies, noncurrent</t>
  </si>
  <si>
    <t>CERCLA sites</t>
  </si>
  <si>
    <t>COMMITMENTS AND CONTINGENCIES - Future Purchase Obligations (Details) $ in Thousands</t>
  </si>
  <si>
    <t>Purchase Obligation, Fiscal Year Maturity [Abstract]</t>
  </si>
  <si>
    <t>Thereafter</t>
  </si>
  <si>
    <t>BUSINESS SEGMENTS (Narrative) (Details)</t>
  </si>
  <si>
    <t>Feb. 28, 2017segments</t>
  </si>
  <si>
    <t>Number of operating segments</t>
  </si>
  <si>
    <t>BUSINESS SEGMENTS (Summary of Certain Financial Information from Continuing Operations by Reportable Segment) (Details) - USD ($) $ in Thousands</t>
  </si>
  <si>
    <t>Segment Reporting Information [Line Items]</t>
  </si>
  <si>
    <t>Adjusted operating profit (loss) from continuing operations</t>
  </si>
  <si>
    <t>Continuing Operations</t>
  </si>
  <si>
    <t>Corporate</t>
  </si>
  <si>
    <t>Eliminations</t>
  </si>
  <si>
    <t>Segments | Continuing Operations</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Discontinued operations</t>
  </si>
  <si>
    <t>Disposal Group, Including Discontinued Operation, Assets</t>
  </si>
  <si>
    <t>Excludes total assets from discontinued operations of $1.0 million at February 28, 2017 and $6.8 million at August 31, 2016.</t>
  </si>
  <si>
    <t>BUSINESS SEGMENTS (Reconciliations of Earnings from Continuing Operations to Adjusted Operating Profit) (Details) - USD ($) $ in Thousands</t>
  </si>
  <si>
    <t>Adjusted operating profit from continuing operations</t>
  </si>
</sst>
</file>

<file path=xl/styles.xml><?xml version="1.0" encoding="utf-8"?>
<styleSheet xmlns="http://schemas.openxmlformats.org/spreadsheetml/2006/main">
  <numFmts count="7">
    <numFmt formatCode="_(&quot;$ &quot;#,##0_);_(&quot;$ &quot;(#,##0)" numFmtId="164"/>
    <numFmt formatCode="_(&quot;$ &quot;#,##0.00_);_(&quot;$ &quot;(#,##0.00)" numFmtId="165"/>
    <numFmt formatCode="_(&quot;PLN &quot;#,##0_);_(&quot;PLN &quot;(#,##0)" numFmtId="166"/>
    <numFmt formatCode="_(&quot;$ &quot;#,##0.0_);_(&quot;$ &quot;(#,##0.0)" numFmtId="167"/>
    <numFmt formatCode="_(&quot;August &quot;#,##0_);_(&quot;August &quot;(#,##0)" numFmtId="168"/>
    <numFmt formatCode="_(&quot;July &quot;#,##0_);_(&quot;July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2444</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5" t="n">
        <v>750725338</v>
      </c>
    </row>
    <row r="14" spans="1:3">
      <c r="A14" s="4" t="s">
        <v>22</v>
      </c>
      <c r="B14" s="4" t="s">
        <v>23</v>
      </c>
    </row>
    <row r="15" spans="1:3">
      <c r="A15" s="4" t="s">
        <v>24</v>
      </c>
      <c r="B15" s="4" t="s">
        <v>25</v>
      </c>
    </row>
    <row r="16" spans="1:3">
      <c r="A16" s="4" t="s">
        <v>26</v>
      </c>
      <c r="C16" s="5" t="n">
        <v>115778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80</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149621</v>
      </c>
      <c r="C4" s="7" t="n">
        <v>1019697</v>
      </c>
    </row>
    <row r="5" spans="1:5">
      <c r="A5" s="3" t="s">
        <v>32</v>
      </c>
    </row>
    <row r="6" spans="1:5">
      <c r="A6" s="4" t="s">
        <v>33</v>
      </c>
      <c r="B6" s="5" t="n">
        <v>990431</v>
      </c>
      <c r="C6" s="5" t="n">
        <v>884876</v>
      </c>
      <c r="D6" s="7" t="n">
        <v>1933502</v>
      </c>
      <c r="E6" s="7" t="n">
        <v>1882118</v>
      </c>
    </row>
    <row r="7" spans="1:5">
      <c r="A7" s="4" t="s">
        <v>34</v>
      </c>
      <c r="B7" s="5" t="n">
        <v>107119</v>
      </c>
      <c r="C7" s="5" t="n">
        <v>93918</v>
      </c>
      <c r="D7" s="5" t="n">
        <v>215986</v>
      </c>
      <c r="E7" s="5" t="n">
        <v>195826</v>
      </c>
    </row>
    <row r="8" spans="1:5">
      <c r="A8" s="4" t="s">
        <v>35</v>
      </c>
      <c r="B8" s="5" t="n">
        <v>12442</v>
      </c>
      <c r="C8" s="5" t="n">
        <v>16625</v>
      </c>
      <c r="D8" s="5" t="n">
        <v>25740</v>
      </c>
      <c r="E8" s="5" t="n">
        <v>34929</v>
      </c>
    </row>
    <row r="9" spans="1:5">
      <c r="A9" s="4" t="s">
        <v>36</v>
      </c>
      <c r="B9" s="5" t="n">
        <v>0</v>
      </c>
      <c r="C9" s="5" t="n">
        <v>11365</v>
      </c>
      <c r="D9" s="5" t="n">
        <v>0</v>
      </c>
      <c r="E9" s="5" t="n">
        <v>11365</v>
      </c>
    </row>
    <row r="10" spans="1:5">
      <c r="A10" s="4" t="s">
        <v>37</v>
      </c>
      <c r="B10" s="5" t="n">
        <v>1109992</v>
      </c>
      <c r="C10" s="5" t="n">
        <v>1006784</v>
      </c>
      <c r="D10" s="5" t="n">
        <v>2175228</v>
      </c>
      <c r="E10" s="5" t="n">
        <v>2124238</v>
      </c>
    </row>
    <row r="11" spans="1:5">
      <c r="A11" s="4" t="s">
        <v>38</v>
      </c>
      <c r="B11" s="5" t="n">
        <v>39629</v>
      </c>
      <c r="C11" s="5" t="n">
        <v>12913</v>
      </c>
      <c r="D11" s="5" t="n">
        <v>49456</v>
      </c>
      <c r="E11" s="5" t="n">
        <v>50318</v>
      </c>
    </row>
    <row r="12" spans="1:5">
      <c r="A12" s="4" t="s">
        <v>39</v>
      </c>
      <c r="B12" s="5" t="n">
        <v>9990</v>
      </c>
      <c r="C12" s="5" t="n">
        <v>2064</v>
      </c>
      <c r="D12" s="5" t="n">
        <v>12643</v>
      </c>
      <c r="E12" s="5" t="n">
        <v>13836</v>
      </c>
    </row>
    <row r="13" spans="1:5">
      <c r="A13" s="4" t="s">
        <v>40</v>
      </c>
      <c r="B13" s="5" t="n">
        <v>29639</v>
      </c>
      <c r="C13" s="5" t="n">
        <v>10849</v>
      </c>
      <c r="D13" s="5" t="n">
        <v>36813</v>
      </c>
      <c r="E13" s="5" t="n">
        <v>36482</v>
      </c>
    </row>
    <row r="14" spans="1:5">
      <c r="A14" s="4" t="s">
        <v>41</v>
      </c>
      <c r="B14" s="5" t="n">
        <v>726</v>
      </c>
      <c r="C14" s="5" t="n">
        <v>-446</v>
      </c>
      <c r="D14" s="5" t="n">
        <v>-191</v>
      </c>
      <c r="E14" s="5" t="n">
        <v>-1018</v>
      </c>
    </row>
    <row r="15" spans="1:5">
      <c r="A15" s="4" t="s">
        <v>42</v>
      </c>
      <c r="B15" s="5" t="n">
        <v>33</v>
      </c>
      <c r="C15" s="5" t="n">
        <v>-99</v>
      </c>
      <c r="D15" s="5" t="n">
        <v>15</v>
      </c>
      <c r="E15" s="5" t="n">
        <v>-101</v>
      </c>
    </row>
    <row r="16" spans="1:5">
      <c r="A16" s="4" t="s">
        <v>43</v>
      </c>
      <c r="B16" s="5" t="n">
        <v>693</v>
      </c>
      <c r="C16" s="5" t="n">
        <v>-347</v>
      </c>
      <c r="D16" s="5" t="n">
        <v>-206</v>
      </c>
      <c r="E16" s="5" t="n">
        <v>-917</v>
      </c>
    </row>
    <row r="17" spans="1:5">
      <c r="A17" s="4" t="s">
        <v>44</v>
      </c>
      <c r="B17" s="5" t="n">
        <v>30332</v>
      </c>
      <c r="C17" s="5" t="n">
        <v>10502</v>
      </c>
      <c r="D17" s="5" t="n">
        <v>36607</v>
      </c>
      <c r="E17" s="5" t="n">
        <v>35565</v>
      </c>
    </row>
    <row r="18" spans="1:5">
      <c r="A18" s="4" t="s">
        <v>45</v>
      </c>
      <c r="B18" s="5" t="n">
        <v>0</v>
      </c>
      <c r="C18" s="5" t="n">
        <v>0</v>
      </c>
      <c r="D18" s="5" t="n">
        <v>0</v>
      </c>
      <c r="E18" s="5" t="n">
        <v>0</v>
      </c>
    </row>
    <row r="19" spans="1:5">
      <c r="A19" s="4" t="s">
        <v>46</v>
      </c>
      <c r="B19" s="7" t="n">
        <v>30332</v>
      </c>
      <c r="C19" s="7" t="n">
        <v>10502</v>
      </c>
      <c r="D19" s="7" t="n">
        <v>36607</v>
      </c>
      <c r="E19" s="7" t="n">
        <v>35565</v>
      </c>
    </row>
    <row r="20" spans="1:5">
      <c r="A20" s="3" t="s">
        <v>47</v>
      </c>
    </row>
    <row r="21" spans="1:5">
      <c r="A21" s="4" t="s">
        <v>48</v>
      </c>
      <c r="B21" s="8" t="n">
        <v>0.25</v>
      </c>
      <c r="C21" s="8" t="n">
        <v>0.09</v>
      </c>
      <c r="D21" s="8" t="n">
        <v>0.32</v>
      </c>
      <c r="E21" s="8" t="n">
        <v>0.32</v>
      </c>
    </row>
    <row r="22" spans="1:5">
      <c r="A22" s="4" t="s">
        <v>49</v>
      </c>
      <c r="B22" s="9" t="n">
        <v>0.01</v>
      </c>
      <c r="C22" s="5" t="n">
        <v>0</v>
      </c>
      <c r="D22" s="5" t="n">
        <v>0</v>
      </c>
      <c r="E22" s="9" t="n">
        <v>-0.01</v>
      </c>
    </row>
    <row r="23" spans="1:5">
      <c r="A23" s="4" t="s">
        <v>50</v>
      </c>
      <c r="B23" s="9" t="n">
        <v>0.26</v>
      </c>
      <c r="C23" s="9" t="n">
        <v>0.09</v>
      </c>
      <c r="D23" s="9" t="n">
        <v>0.32</v>
      </c>
      <c r="E23" s="9" t="n">
        <v>0.31</v>
      </c>
    </row>
    <row r="24" spans="1:5">
      <c r="A24" s="3" t="s">
        <v>51</v>
      </c>
    </row>
    <row r="25" spans="1:5">
      <c r="A25" s="4" t="s">
        <v>48</v>
      </c>
      <c r="B25" s="9" t="n">
        <v>0.25</v>
      </c>
      <c r="C25" s="9" t="n">
        <v>0.09</v>
      </c>
      <c r="D25" s="9" t="n">
        <v>0.31</v>
      </c>
      <c r="E25" s="9" t="n">
        <v>0.31</v>
      </c>
    </row>
    <row r="26" spans="1:5">
      <c r="A26" s="4" t="s">
        <v>49</v>
      </c>
      <c r="B26" s="9" t="n">
        <v>0.01</v>
      </c>
      <c r="C26" s="5" t="n">
        <v>0</v>
      </c>
      <c r="D26" s="5" t="n">
        <v>0</v>
      </c>
      <c r="E26" s="9" t="n">
        <v>-0.01</v>
      </c>
    </row>
    <row r="27" spans="1:5">
      <c r="A27" s="4" t="s">
        <v>50</v>
      </c>
      <c r="B27" s="9" t="n">
        <v>0.26</v>
      </c>
      <c r="C27" s="9" t="n">
        <v>0.09</v>
      </c>
      <c r="D27" s="9" t="n">
        <v>0.31</v>
      </c>
      <c r="E27" s="9" t="n">
        <v>0.3</v>
      </c>
    </row>
    <row r="28" spans="1:5">
      <c r="A28" s="4" t="s">
        <v>52</v>
      </c>
      <c r="B28" s="8" t="n">
        <v>0.12</v>
      </c>
      <c r="C28" s="8" t="n">
        <v>0.12</v>
      </c>
      <c r="D28" s="8" t="n">
        <v>0.24</v>
      </c>
      <c r="E28" s="8" t="n">
        <v>0.24</v>
      </c>
    </row>
    <row r="29" spans="1:5">
      <c r="A29" s="4" t="s">
        <v>53</v>
      </c>
      <c r="B29" s="5" t="n">
        <v>115736369</v>
      </c>
      <c r="C29" s="5" t="n">
        <v>115429550</v>
      </c>
      <c r="D29" s="5" t="n">
        <v>115415662</v>
      </c>
      <c r="E29" s="5" t="n">
        <v>115725896</v>
      </c>
    </row>
    <row r="30" spans="1:5">
      <c r="A30" s="4" t="s">
        <v>54</v>
      </c>
      <c r="B30" s="5" t="n">
        <v>117120208</v>
      </c>
      <c r="C30" s="5" t="n">
        <v>116507591</v>
      </c>
      <c r="D30" s="5" t="n">
        <v>117007958</v>
      </c>
      <c r="E30" s="5" t="n">
        <v>1170028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23</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56</v>
      </c>
    </row>
    <row r="4" spans="1:5">
      <c r="A4" s="4" t="s">
        <v>44</v>
      </c>
      <c r="B4" s="7" t="n">
        <v>30332</v>
      </c>
      <c r="C4" s="7" t="n">
        <v>10502</v>
      </c>
      <c r="D4" s="7" t="n">
        <v>36607</v>
      </c>
      <c r="E4" s="7" t="n">
        <v>35565</v>
      </c>
    </row>
    <row r="5" spans="1:5">
      <c r="A5" s="3" t="s">
        <v>57</v>
      </c>
    </row>
    <row r="6" spans="1:5">
      <c r="A6" s="4" t="s">
        <v>58</v>
      </c>
      <c r="B6" s="5" t="n">
        <v>9551</v>
      </c>
      <c r="C6" s="5" t="n">
        <v>4211</v>
      </c>
      <c r="D6" s="5" t="n">
        <v>-11980</v>
      </c>
      <c r="E6" s="5" t="n">
        <v>-17784</v>
      </c>
    </row>
    <row r="7" spans="1:5">
      <c r="A7" s="3" t="s">
        <v>59</v>
      </c>
    </row>
    <row r="8" spans="1:5">
      <c r="A8" s="4" t="s">
        <v>60</v>
      </c>
      <c r="B8" s="5" t="n">
        <v>310</v>
      </c>
      <c r="C8" s="5" t="n">
        <v>494</v>
      </c>
      <c r="D8" s="5" t="n">
        <v>442</v>
      </c>
      <c r="E8" s="5" t="n">
        <v>485</v>
      </c>
    </row>
    <row r="9" spans="1:5">
      <c r="A9" s="4" t="s">
        <v>61</v>
      </c>
      <c r="B9" s="5" t="n">
        <v>-330</v>
      </c>
      <c r="C9" s="5" t="n">
        <v>-56</v>
      </c>
      <c r="D9" s="5" t="n">
        <v>-520</v>
      </c>
      <c r="E9" s="5" t="n">
        <v>-174</v>
      </c>
    </row>
    <row r="10" spans="1:5">
      <c r="A10" s="4" t="s">
        <v>62</v>
      </c>
      <c r="B10" s="5" t="n">
        <v>-20</v>
      </c>
      <c r="C10" s="5" t="n">
        <v>438</v>
      </c>
      <c r="D10" s="5" t="n">
        <v>-78</v>
      </c>
      <c r="E10" s="5" t="n">
        <v>311</v>
      </c>
    </row>
    <row r="11" spans="1:5">
      <c r="A11" s="3" t="s">
        <v>63</v>
      </c>
    </row>
    <row r="12" spans="1:5">
      <c r="A12" s="4" t="s">
        <v>64</v>
      </c>
      <c r="B12" s="5" t="n">
        <v>-9</v>
      </c>
      <c r="C12" s="5" t="n">
        <v>-2</v>
      </c>
      <c r="D12" s="5" t="n">
        <v>-18</v>
      </c>
      <c r="E12" s="5" t="n">
        <v>-3</v>
      </c>
    </row>
    <row r="13" spans="1:5">
      <c r="A13" s="4" t="s">
        <v>65</v>
      </c>
      <c r="B13" s="5" t="n">
        <v>-9</v>
      </c>
      <c r="C13" s="5" t="n">
        <v>-2</v>
      </c>
      <c r="D13" s="5" t="n">
        <v>-18</v>
      </c>
      <c r="E13" s="5" t="n">
        <v>-3</v>
      </c>
    </row>
    <row r="14" spans="1:5">
      <c r="A14" s="4" t="s">
        <v>66</v>
      </c>
      <c r="B14" s="5" t="n">
        <v>9522</v>
      </c>
      <c r="C14" s="5" t="n">
        <v>4647</v>
      </c>
      <c r="D14" s="5" t="n">
        <v>-12076</v>
      </c>
      <c r="E14" s="5" t="n">
        <v>-17476</v>
      </c>
    </row>
    <row r="15" spans="1:5">
      <c r="A15" s="4" t="s">
        <v>67</v>
      </c>
      <c r="B15" s="7" t="n">
        <v>39854</v>
      </c>
      <c r="C15" s="7" t="n">
        <v>15149</v>
      </c>
      <c r="D15" s="7" t="n">
        <v>24531</v>
      </c>
      <c r="E15" s="7" t="n">
        <v>180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8</v>
      </c>
      <c r="D1" s="2" t="s">
        <v>1</v>
      </c>
    </row>
    <row r="2" spans="1:5">
      <c r="B2" s="2" t="s">
        <v>2</v>
      </c>
      <c r="C2" s="2" t="s">
        <v>29</v>
      </c>
      <c r="D2" s="2" t="s">
        <v>2</v>
      </c>
      <c r="E2" s="2" t="s">
        <v>29</v>
      </c>
    </row>
    <row r="3" spans="1:5">
      <c r="A3" s="3" t="s">
        <v>313</v>
      </c>
    </row>
    <row r="4" spans="1:5">
      <c r="A4" s="4" t="s">
        <v>314</v>
      </c>
      <c r="B4" s="7" t="n">
        <v>-134512</v>
      </c>
      <c r="C4" s="7" t="n">
        <v>-135658</v>
      </c>
      <c r="D4" s="7" t="n">
        <v>-112914</v>
      </c>
      <c r="E4" s="7" t="n">
        <v>-113535</v>
      </c>
    </row>
    <row r="5" spans="1:5">
      <c r="A5" s="4" t="s">
        <v>315</v>
      </c>
      <c r="B5" s="5" t="n">
        <v>9861</v>
      </c>
      <c r="C5" s="5" t="n">
        <v>4705</v>
      </c>
      <c r="D5" s="5" t="n">
        <v>-11538</v>
      </c>
      <c r="E5" s="5" t="n">
        <v>-17299</v>
      </c>
    </row>
    <row r="6" spans="1:5">
      <c r="A6" s="4" t="s">
        <v>316</v>
      </c>
      <c r="B6" s="5" t="n">
        <v>-339</v>
      </c>
      <c r="C6" s="5" t="n">
        <v>-58</v>
      </c>
      <c r="D6" s="5" t="n">
        <v>-538</v>
      </c>
      <c r="E6" s="5" t="n">
        <v>-177</v>
      </c>
    </row>
    <row r="7" spans="1:5">
      <c r="A7" s="4" t="s">
        <v>66</v>
      </c>
      <c r="B7" s="5" t="n">
        <v>9522</v>
      </c>
      <c r="C7" s="5" t="n">
        <v>4647</v>
      </c>
      <c r="D7" s="5" t="n">
        <v>-12076</v>
      </c>
      <c r="E7" s="5" t="n">
        <v>-17476</v>
      </c>
    </row>
    <row r="8" spans="1:5">
      <c r="A8" s="4" t="s">
        <v>317</v>
      </c>
      <c r="B8" s="5" t="n">
        <v>-124990</v>
      </c>
      <c r="C8" s="5" t="n">
        <v>-131011</v>
      </c>
      <c r="D8" s="5" t="n">
        <v>-124990</v>
      </c>
      <c r="E8" s="5" t="n">
        <v>-131011</v>
      </c>
    </row>
    <row r="9" spans="1:5">
      <c r="A9" s="4" t="s">
        <v>318</v>
      </c>
    </row>
    <row r="10" spans="1:5">
      <c r="A10" s="3" t="s">
        <v>313</v>
      </c>
    </row>
    <row r="11" spans="1:5">
      <c r="A11" s="4" t="s">
        <v>314</v>
      </c>
      <c r="B11" s="5" t="n">
        <v>-133786</v>
      </c>
      <c r="C11" s="5" t="n">
        <v>-135076</v>
      </c>
      <c r="D11" s="5" t="n">
        <v>-112255</v>
      </c>
      <c r="E11" s="5" t="n">
        <v>-113081</v>
      </c>
    </row>
    <row r="12" spans="1:5">
      <c r="A12" s="4" t="s">
        <v>315</v>
      </c>
      <c r="B12" s="5" t="n">
        <v>9551</v>
      </c>
      <c r="C12" s="5" t="n">
        <v>4211</v>
      </c>
      <c r="D12" s="5" t="n">
        <v>-11980</v>
      </c>
      <c r="E12" s="5" t="n">
        <v>-17784</v>
      </c>
    </row>
    <row r="13" spans="1:5">
      <c r="A13" s="4" t="s">
        <v>316</v>
      </c>
      <c r="B13" s="5" t="n">
        <v>0</v>
      </c>
      <c r="C13" s="5" t="n">
        <v>0</v>
      </c>
      <c r="D13" s="5" t="n">
        <v>0</v>
      </c>
      <c r="E13" s="5" t="n">
        <v>0</v>
      </c>
    </row>
    <row r="14" spans="1:5">
      <c r="A14" s="4" t="s">
        <v>66</v>
      </c>
      <c r="B14" s="5" t="n">
        <v>9551</v>
      </c>
      <c r="C14" s="5" t="n">
        <v>4211</v>
      </c>
      <c r="D14" s="5" t="n">
        <v>-11980</v>
      </c>
      <c r="E14" s="5" t="n">
        <v>-17784</v>
      </c>
    </row>
    <row r="15" spans="1:5">
      <c r="A15" s="4" t="s">
        <v>317</v>
      </c>
      <c r="B15" s="5" t="n">
        <v>-124235</v>
      </c>
      <c r="C15" s="5" t="n">
        <v>-130865</v>
      </c>
      <c r="D15" s="5" t="n">
        <v>-124235</v>
      </c>
      <c r="E15" s="5" t="n">
        <v>-130865</v>
      </c>
    </row>
    <row r="16" spans="1:5">
      <c r="A16" s="4" t="s">
        <v>319</v>
      </c>
    </row>
    <row r="17" spans="1:5">
      <c r="A17" s="3" t="s">
        <v>313</v>
      </c>
    </row>
    <row r="18" spans="1:5">
      <c r="A18" s="4" t="s">
        <v>314</v>
      </c>
      <c r="B18" s="5" t="n">
        <v>2128</v>
      </c>
      <c r="C18" s="5" t="n">
        <v>2178</v>
      </c>
      <c r="D18" s="5" t="n">
        <v>2186</v>
      </c>
      <c r="E18" s="5" t="n">
        <v>2305</v>
      </c>
    </row>
    <row r="19" spans="1:5">
      <c r="A19" s="4" t="s">
        <v>315</v>
      </c>
      <c r="B19" s="5" t="n">
        <v>310</v>
      </c>
      <c r="C19" s="5" t="n">
        <v>494</v>
      </c>
      <c r="D19" s="5" t="n">
        <v>442</v>
      </c>
      <c r="E19" s="5" t="n">
        <v>485</v>
      </c>
    </row>
    <row r="20" spans="1:5">
      <c r="A20" s="4" t="s">
        <v>316</v>
      </c>
      <c r="B20" s="5" t="n">
        <v>-330</v>
      </c>
      <c r="C20" s="5" t="n">
        <v>-56</v>
      </c>
      <c r="D20" s="5" t="n">
        <v>-520</v>
      </c>
      <c r="E20" s="5" t="n">
        <v>-174</v>
      </c>
    </row>
    <row r="21" spans="1:5">
      <c r="A21" s="4" t="s">
        <v>66</v>
      </c>
      <c r="B21" s="5" t="n">
        <v>-20</v>
      </c>
      <c r="C21" s="5" t="n">
        <v>438</v>
      </c>
      <c r="D21" s="5" t="n">
        <v>-78</v>
      </c>
      <c r="E21" s="5" t="n">
        <v>311</v>
      </c>
    </row>
    <row r="22" spans="1:5">
      <c r="A22" s="4" t="s">
        <v>317</v>
      </c>
      <c r="B22" s="5" t="n">
        <v>2108</v>
      </c>
      <c r="C22" s="5" t="n">
        <v>2616</v>
      </c>
      <c r="D22" s="5" t="n">
        <v>2108</v>
      </c>
      <c r="E22" s="5" t="n">
        <v>2616</v>
      </c>
    </row>
    <row r="23" spans="1:5">
      <c r="A23" s="4" t="s">
        <v>320</v>
      </c>
    </row>
    <row r="24" spans="1:5">
      <c r="A24" s="3" t="s">
        <v>313</v>
      </c>
    </row>
    <row r="25" spans="1:5">
      <c r="A25" s="4" t="s">
        <v>314</v>
      </c>
      <c r="B25" s="5" t="n">
        <v>-2854</v>
      </c>
      <c r="C25" s="5" t="n">
        <v>-2760</v>
      </c>
      <c r="D25" s="5" t="n">
        <v>-2845</v>
      </c>
      <c r="E25" s="5" t="n">
        <v>-2759</v>
      </c>
    </row>
    <row r="26" spans="1:5">
      <c r="A26" s="4" t="s">
        <v>315</v>
      </c>
      <c r="B26" s="5" t="n">
        <v>0</v>
      </c>
      <c r="C26" s="5" t="n">
        <v>0</v>
      </c>
      <c r="D26" s="5" t="n">
        <v>0</v>
      </c>
      <c r="E26" s="5" t="n">
        <v>0</v>
      </c>
    </row>
    <row r="27" spans="1:5">
      <c r="A27" s="4" t="s">
        <v>316</v>
      </c>
      <c r="B27" s="5" t="n">
        <v>-9</v>
      </c>
      <c r="C27" s="5" t="n">
        <v>-2</v>
      </c>
      <c r="D27" s="5" t="n">
        <v>-18</v>
      </c>
      <c r="E27" s="5" t="n">
        <v>-3</v>
      </c>
    </row>
    <row r="28" spans="1:5">
      <c r="A28" s="4" t="s">
        <v>66</v>
      </c>
      <c r="B28" s="5" t="n">
        <v>-9</v>
      </c>
      <c r="C28" s="5" t="n">
        <v>-2</v>
      </c>
      <c r="D28" s="5" t="n">
        <v>-18</v>
      </c>
      <c r="E28" s="5" t="n">
        <v>-3</v>
      </c>
    </row>
    <row r="29" spans="1:5">
      <c r="A29" s="4" t="s">
        <v>317</v>
      </c>
      <c r="B29" s="7" t="n">
        <v>-2863</v>
      </c>
      <c r="C29" s="7" t="n">
        <v>-2762</v>
      </c>
      <c r="D29" s="7" t="n">
        <v>-2863</v>
      </c>
      <c r="E29" s="7" t="n">
        <v>-27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8</v>
      </c>
      <c r="D1" s="2" t="s">
        <v>1</v>
      </c>
    </row>
    <row r="2" spans="1:5">
      <c r="B2" s="2" t="s">
        <v>2</v>
      </c>
      <c r="C2" s="2" t="s">
        <v>29</v>
      </c>
      <c r="D2" s="2" t="s">
        <v>2</v>
      </c>
      <c r="E2" s="2" t="s">
        <v>29</v>
      </c>
    </row>
    <row r="3" spans="1:5">
      <c r="A3" s="3" t="s">
        <v>322</v>
      </c>
    </row>
    <row r="4" spans="1:5">
      <c r="A4" s="4" t="s">
        <v>323</v>
      </c>
      <c r="B4" s="7" t="n">
        <v>-64</v>
      </c>
      <c r="C4" s="7" t="n">
        <v>-28</v>
      </c>
      <c r="D4" s="7" t="n">
        <v>-111</v>
      </c>
      <c r="E4" s="7" t="n">
        <v>-77</v>
      </c>
    </row>
    <row r="5" spans="1:5">
      <c r="A5" s="4" t="s">
        <v>324</v>
      </c>
      <c r="B5" s="5" t="n">
        <v>330</v>
      </c>
      <c r="C5" s="5" t="n">
        <v>56</v>
      </c>
      <c r="D5" s="5" t="n">
        <v>520</v>
      </c>
      <c r="E5" s="5" t="n">
        <v>174</v>
      </c>
    </row>
    <row r="6" spans="1:5">
      <c r="A6" s="4" t="s">
        <v>325</v>
      </c>
    </row>
    <row r="7" spans="1:5">
      <c r="A7" s="3" t="s">
        <v>322</v>
      </c>
    </row>
    <row r="8" spans="1:5">
      <c r="A8" s="4" t="s">
        <v>326</v>
      </c>
      <c r="B8" s="5" t="n">
        <v>394</v>
      </c>
      <c r="C8" s="5" t="n">
        <v>84</v>
      </c>
      <c r="D8" s="5" t="n">
        <v>631</v>
      </c>
      <c r="E8" s="5" t="n">
        <v>251</v>
      </c>
    </row>
    <row r="9" spans="1:5">
      <c r="A9" s="4" t="s">
        <v>323</v>
      </c>
      <c r="B9" s="5" t="n">
        <v>-64</v>
      </c>
      <c r="C9" s="5" t="n">
        <v>-28</v>
      </c>
      <c r="D9" s="5" t="n">
        <v>-111</v>
      </c>
      <c r="E9" s="5" t="n">
        <v>-77</v>
      </c>
    </row>
    <row r="10" spans="1:5">
      <c r="A10" s="4" t="s">
        <v>324</v>
      </c>
      <c r="B10" s="5" t="n">
        <v>330</v>
      </c>
      <c r="C10" s="5" t="n">
        <v>56</v>
      </c>
      <c r="D10" s="5" t="n">
        <v>520</v>
      </c>
      <c r="E10" s="5" t="n">
        <v>174</v>
      </c>
    </row>
    <row r="11" spans="1:5">
      <c r="A11" s="4" t="s">
        <v>327</v>
      </c>
    </row>
    <row r="12" spans="1:5">
      <c r="A12" s="3" t="s">
        <v>322</v>
      </c>
    </row>
    <row r="13" spans="1:5">
      <c r="A13" s="4" t="s">
        <v>326</v>
      </c>
      <c r="B13" s="5" t="n">
        <v>-33</v>
      </c>
      <c r="C13" s="5" t="n">
        <v>-59</v>
      </c>
      <c r="D13" s="5" t="n">
        <v>-125</v>
      </c>
      <c r="E13" s="5" t="n">
        <v>-110</v>
      </c>
    </row>
    <row r="14" spans="1:5">
      <c r="A14" s="4" t="s">
        <v>328</v>
      </c>
    </row>
    <row r="15" spans="1:5">
      <c r="A15" s="3" t="s">
        <v>322</v>
      </c>
    </row>
    <row r="16" spans="1:5">
      <c r="A16" s="4" t="s">
        <v>326</v>
      </c>
      <c r="B16" s="5" t="n">
        <v>-172</v>
      </c>
      <c r="C16" s="5" t="n">
        <v>426</v>
      </c>
      <c r="D16" s="5" t="n">
        <v>-44</v>
      </c>
      <c r="E16" s="5" t="n">
        <v>418</v>
      </c>
    </row>
    <row r="17" spans="1:5">
      <c r="A17" s="4" t="s">
        <v>329</v>
      </c>
    </row>
    <row r="18" spans="1:5">
      <c r="A18" s="3" t="s">
        <v>322</v>
      </c>
    </row>
    <row r="19" spans="1:5">
      <c r="A19" s="4" t="s">
        <v>326</v>
      </c>
      <c r="B19" s="5" t="n">
        <v>329</v>
      </c>
      <c r="C19" s="5" t="n">
        <v>-450</v>
      </c>
      <c r="D19" s="5" t="n">
        <v>244</v>
      </c>
      <c r="E19" s="5" t="n">
        <v>-393</v>
      </c>
    </row>
    <row r="20" spans="1:5">
      <c r="A20" s="4" t="s">
        <v>330</v>
      </c>
    </row>
    <row r="21" spans="1:5">
      <c r="A21" s="3" t="s">
        <v>322</v>
      </c>
    </row>
    <row r="22" spans="1:5">
      <c r="A22" s="4" t="s">
        <v>326</v>
      </c>
      <c r="B22" s="5" t="n">
        <v>138</v>
      </c>
      <c r="C22" s="5" t="n">
        <v>35</v>
      </c>
      <c r="D22" s="5" t="n">
        <v>290</v>
      </c>
      <c r="E22" s="5" t="n">
        <v>70</v>
      </c>
    </row>
    <row r="23" spans="1:5">
      <c r="A23" s="4" t="s">
        <v>331</v>
      </c>
    </row>
    <row r="24" spans="1:5">
      <c r="A24" s="3" t="s">
        <v>322</v>
      </c>
    </row>
    <row r="25" spans="1:5">
      <c r="A25" s="4" t="s">
        <v>326</v>
      </c>
      <c r="B25" s="5" t="n">
        <v>132</v>
      </c>
      <c r="C25" s="5" t="n">
        <v>132</v>
      </c>
      <c r="D25" s="5" t="n">
        <v>266</v>
      </c>
      <c r="E25" s="5" t="n">
        <v>266</v>
      </c>
    </row>
    <row r="26" spans="1:5">
      <c r="A26" s="4" t="s">
        <v>332</v>
      </c>
    </row>
    <row r="27" spans="1:5">
      <c r="A27" s="3" t="s">
        <v>63</v>
      </c>
    </row>
    <row r="28" spans="1:5">
      <c r="A28" s="4" t="s">
        <v>323</v>
      </c>
      <c r="B28" s="5" t="n">
        <v>-2</v>
      </c>
      <c r="C28" s="5" t="n">
        <v>0</v>
      </c>
      <c r="D28" s="5" t="n">
        <v>-4</v>
      </c>
      <c r="E28" s="5" t="n">
        <v>-1</v>
      </c>
    </row>
    <row r="29" spans="1:5">
      <c r="A29" s="4" t="s">
        <v>324</v>
      </c>
      <c r="B29" s="5" t="n">
        <v>9</v>
      </c>
      <c r="C29" s="5" t="n">
        <v>2</v>
      </c>
      <c r="D29" s="5" t="n">
        <v>18</v>
      </c>
      <c r="E29" s="5" t="n">
        <v>3</v>
      </c>
    </row>
    <row r="30" spans="1:5">
      <c r="A30" s="4" t="s">
        <v>333</v>
      </c>
    </row>
    <row r="31" spans="1:5">
      <c r="A31" s="3" t="s">
        <v>63</v>
      </c>
    </row>
    <row r="32" spans="1:5">
      <c r="A32" s="4" t="s">
        <v>334</v>
      </c>
      <c r="B32" s="7" t="n">
        <v>11</v>
      </c>
      <c r="C32" s="7" t="n">
        <v>2</v>
      </c>
      <c r="D32" s="7" t="n">
        <v>22</v>
      </c>
      <c r="E32" s="7"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42"/>
    <col customWidth="1" max="7" min="7" width="21"/>
    <col customWidth="1" max="8" min="8" width="21"/>
  </cols>
  <sheetData>
    <row r="1" spans="1:8">
      <c r="A1" s="1" t="s">
        <v>335</v>
      </c>
      <c r="B1" s="2" t="s">
        <v>336</v>
      </c>
      <c r="C1" s="2" t="s">
        <v>337</v>
      </c>
      <c r="D1" s="2" t="s">
        <v>338</v>
      </c>
      <c r="E1" s="2" t="s">
        <v>339</v>
      </c>
      <c r="F1" s="2" t="s">
        <v>340</v>
      </c>
      <c r="G1" s="2" t="s">
        <v>339</v>
      </c>
      <c r="H1" s="2" t="s">
        <v>341</v>
      </c>
    </row>
    <row r="2" spans="1:8">
      <c r="A2" s="3" t="s">
        <v>342</v>
      </c>
    </row>
    <row r="3" spans="1:8">
      <c r="A3" s="4" t="s">
        <v>343</v>
      </c>
      <c r="F3" s="7" t="n">
        <v>178800</v>
      </c>
      <c r="G3" s="7" t="n">
        <v>202100</v>
      </c>
    </row>
    <row r="4" spans="1:8">
      <c r="A4" s="4" t="s">
        <v>344</v>
      </c>
      <c r="F4" s="5" t="n">
        <v>183900</v>
      </c>
      <c r="G4" s="5" t="n">
        <v>190600</v>
      </c>
    </row>
    <row r="5" spans="1:8">
      <c r="A5" s="4" t="s">
        <v>345</v>
      </c>
      <c r="D5" s="7" t="n">
        <v>200</v>
      </c>
      <c r="E5" s="7" t="n">
        <v>430</v>
      </c>
      <c r="F5" s="7" t="n">
        <v>427</v>
      </c>
      <c r="G5" s="5" t="n">
        <v>782</v>
      </c>
    </row>
    <row r="6" spans="1:8">
      <c r="A6" s="4" t="s">
        <v>346</v>
      </c>
      <c r="E6" s="7" t="n">
        <v>500</v>
      </c>
      <c r="G6" s="7" t="n">
        <v>900</v>
      </c>
    </row>
    <row r="7" spans="1:8">
      <c r="A7" s="4" t="s">
        <v>347</v>
      </c>
    </row>
    <row r="8" spans="1:8">
      <c r="A8" s="3" t="s">
        <v>342</v>
      </c>
    </row>
    <row r="9" spans="1:8">
      <c r="A9" s="4" t="s">
        <v>348</v>
      </c>
      <c r="B9" s="7" t="n">
        <v>200000</v>
      </c>
    </row>
    <row r="10" spans="1:8">
      <c r="A10" s="4" t="s">
        <v>349</v>
      </c>
      <c r="F10" s="5" t="n">
        <v>2</v>
      </c>
    </row>
    <row r="11" spans="1:8">
      <c r="A11" s="4" t="s">
        <v>350</v>
      </c>
      <c r="F11" s="7" t="n">
        <v>300000</v>
      </c>
    </row>
    <row r="12" spans="1:8">
      <c r="A12" s="4" t="s">
        <v>351</v>
      </c>
      <c r="D12" s="5" t="n">
        <v>262300</v>
      </c>
      <c r="F12" s="5" t="n">
        <v>262300</v>
      </c>
      <c r="H12" s="7" t="n">
        <v>215900</v>
      </c>
    </row>
    <row r="13" spans="1:8">
      <c r="A13" s="4" t="s">
        <v>352</v>
      </c>
      <c r="D13" s="5" t="n">
        <v>0</v>
      </c>
      <c r="F13" s="5" t="n">
        <v>0</v>
      </c>
      <c r="H13" s="5" t="n">
        <v>0</v>
      </c>
    </row>
    <row r="14" spans="1:8">
      <c r="A14" s="4" t="s">
        <v>353</v>
      </c>
    </row>
    <row r="15" spans="1:8">
      <c r="A15" s="3" t="s">
        <v>342</v>
      </c>
    </row>
    <row r="16" spans="1:8">
      <c r="A16" s="4" t="s">
        <v>348</v>
      </c>
      <c r="C16" s="10" t="n">
        <v>220</v>
      </c>
      <c r="D16" s="5" t="n">
        <v>54000</v>
      </c>
    </row>
    <row r="17" spans="1:8">
      <c r="A17" s="4" t="s">
        <v>351</v>
      </c>
      <c r="D17" s="5" t="n">
        <v>56900</v>
      </c>
      <c r="F17" s="7" t="n">
        <v>56900</v>
      </c>
    </row>
    <row r="18" spans="1:8">
      <c r="A18" s="4" t="s">
        <v>354</v>
      </c>
      <c r="F18" s="4" t="s">
        <v>355</v>
      </c>
    </row>
    <row r="19" spans="1:8">
      <c r="A19" s="4" t="s">
        <v>356</v>
      </c>
    </row>
    <row r="20" spans="1:8">
      <c r="A20" s="3" t="s">
        <v>342</v>
      </c>
    </row>
    <row r="21" spans="1:8">
      <c r="A21" s="4" t="s">
        <v>351</v>
      </c>
      <c r="H21" s="5" t="n">
        <v>85700</v>
      </c>
    </row>
    <row r="22" spans="1:8">
      <c r="A22" s="4" t="s">
        <v>352</v>
      </c>
      <c r="D22" s="7" t="n">
        <v>3200</v>
      </c>
      <c r="F22" s="7" t="n">
        <v>3200</v>
      </c>
      <c r="H22" s="7" t="n">
        <v>8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8"/>
  </cols>
  <sheetData>
    <row r="1" spans="1:10">
      <c r="A1" s="1" t="s">
        <v>357</v>
      </c>
      <c r="C1" s="2" t="s">
        <v>28</v>
      </c>
      <c r="G1" s="2" t="s">
        <v>1</v>
      </c>
    </row>
    <row r="2" spans="1:10">
      <c r="C2" s="2" t="s">
        <v>2</v>
      </c>
      <c r="E2" s="2" t="s">
        <v>29</v>
      </c>
      <c r="G2" s="2" t="s">
        <v>2</v>
      </c>
      <c r="I2" s="2" t="s">
        <v>29</v>
      </c>
    </row>
    <row r="3" spans="1:10">
      <c r="A3" s="3" t="s">
        <v>358</v>
      </c>
    </row>
    <row r="4" spans="1:10">
      <c r="A4" s="4" t="s">
        <v>314</v>
      </c>
      <c r="G4" s="7" t="n">
        <v>765784</v>
      </c>
    </row>
    <row r="5" spans="1:10">
      <c r="A5" s="4" t="s">
        <v>359</v>
      </c>
      <c r="E5" s="7" t="n">
        <v>11100</v>
      </c>
      <c r="G5" s="5" t="n">
        <v>0</v>
      </c>
      <c r="I5" s="7" t="n">
        <v>23400</v>
      </c>
    </row>
    <row r="6" spans="1:10">
      <c r="A6" s="4" t="s">
        <v>360</v>
      </c>
      <c r="E6" s="5" t="n">
        <v>-11900</v>
      </c>
      <c r="G6" s="5" t="n">
        <v>-3700</v>
      </c>
      <c r="I6" s="5" t="n">
        <v>-36800</v>
      </c>
    </row>
    <row r="7" spans="1:10">
      <c r="A7" s="4" t="s">
        <v>361</v>
      </c>
      <c r="G7" s="5" t="n">
        <v>1600</v>
      </c>
    </row>
    <row r="8" spans="1:10">
      <c r="A8" s="4" t="s">
        <v>317</v>
      </c>
      <c r="C8" s="7" t="n">
        <v>774286</v>
      </c>
      <c r="G8" s="5" t="n">
        <v>774286</v>
      </c>
    </row>
    <row r="9" spans="1:10">
      <c r="A9" s="4" t="s">
        <v>362</v>
      </c>
    </row>
    <row r="10" spans="1:10">
      <c r="A10" s="3" t="s">
        <v>358</v>
      </c>
    </row>
    <row r="11" spans="1:10">
      <c r="A11" s="4" t="s">
        <v>314</v>
      </c>
      <c r="C11" s="5" t="n">
        <v>261521</v>
      </c>
      <c r="E11" s="5" t="n">
        <v>228862</v>
      </c>
      <c r="G11" s="5" t="n">
        <v>289748</v>
      </c>
      <c r="I11" s="5" t="n">
        <v>339547</v>
      </c>
    </row>
    <row r="12" spans="1:10">
      <c r="A12" s="4" t="s">
        <v>359</v>
      </c>
      <c r="C12" s="5" t="n">
        <v>643478</v>
      </c>
      <c r="E12" s="5" t="n">
        <v>537774</v>
      </c>
      <c r="G12" s="5" t="n">
        <v>1200442</v>
      </c>
      <c r="I12" s="5" t="n">
        <v>1126193</v>
      </c>
    </row>
    <row r="13" spans="1:10">
      <c r="A13" s="4" t="s">
        <v>360</v>
      </c>
      <c r="C13" s="5" t="n">
        <v>-592553</v>
      </c>
      <c r="E13" s="5" t="n">
        <v>-534762</v>
      </c>
      <c r="G13" s="5" t="n">
        <v>-1143827</v>
      </c>
      <c r="I13" s="5" t="n">
        <v>-1233866</v>
      </c>
    </row>
    <row r="14" spans="1:10">
      <c r="A14" s="4" t="s">
        <v>361</v>
      </c>
      <c r="G14" s="5" t="n">
        <v>-33917</v>
      </c>
    </row>
    <row r="15" spans="1:10">
      <c r="A15" s="4" t="s">
        <v>317</v>
      </c>
      <c r="C15" s="5" t="n">
        <v>312446</v>
      </c>
      <c r="E15" s="5" t="n">
        <v>231874</v>
      </c>
      <c r="G15" s="5" t="n">
        <v>312446</v>
      </c>
      <c r="I15" s="5" t="n">
        <v>231874</v>
      </c>
    </row>
    <row r="16" spans="1:10">
      <c r="A16" s="4" t="s">
        <v>363</v>
      </c>
    </row>
    <row r="17" spans="1:10">
      <c r="A17" s="3" t="s">
        <v>358</v>
      </c>
    </row>
    <row r="18" spans="1:10">
      <c r="A18" s="4" t="s">
        <v>314</v>
      </c>
      <c r="C18" s="5" t="n">
        <v>215717</v>
      </c>
      <c r="E18" s="5" t="n">
        <v>196130</v>
      </c>
      <c r="G18" s="5" t="n">
        <v>212762</v>
      </c>
      <c r="I18" s="5" t="n">
        <v>269778</v>
      </c>
    </row>
    <row r="19" spans="1:10">
      <c r="A19" s="4" t="s">
        <v>359</v>
      </c>
      <c r="C19" s="5" t="n">
        <v>561010</v>
      </c>
      <c r="E19" s="5" t="n">
        <v>432900</v>
      </c>
      <c r="G19" s="5" t="n">
        <v>1031155</v>
      </c>
      <c r="I19" s="5" t="n">
        <v>919423</v>
      </c>
    </row>
    <row r="20" spans="1:10">
      <c r="A20" s="4" t="s">
        <v>360</v>
      </c>
      <c r="C20" s="5" t="n">
        <v>-518008</v>
      </c>
      <c r="E20" s="5" t="n">
        <v>-435995</v>
      </c>
      <c r="G20" s="5" t="n">
        <v>-985198</v>
      </c>
      <c r="I20" s="5" t="n">
        <v>-996166</v>
      </c>
    </row>
    <row r="21" spans="1:10">
      <c r="A21" s="4" t="s">
        <v>361</v>
      </c>
      <c r="G21" s="5" t="n">
        <v>0</v>
      </c>
    </row>
    <row r="22" spans="1:10">
      <c r="A22" s="4" t="s">
        <v>317</v>
      </c>
      <c r="C22" s="5" t="n">
        <v>258719</v>
      </c>
      <c r="E22" s="5" t="n">
        <v>193035</v>
      </c>
      <c r="G22" s="5" t="n">
        <v>258719</v>
      </c>
      <c r="I22" s="5" t="n">
        <v>193035</v>
      </c>
    </row>
    <row r="23" spans="1:10">
      <c r="A23" s="4" t="s">
        <v>364</v>
      </c>
    </row>
    <row r="24" spans="1:10">
      <c r="A24" s="3" t="s">
        <v>358</v>
      </c>
    </row>
    <row r="25" spans="1:10">
      <c r="A25" s="4" t="s">
        <v>314</v>
      </c>
      <c r="E25" s="5" t="n">
        <v>15286</v>
      </c>
      <c r="F25" s="4" t="s">
        <v>365</v>
      </c>
      <c r="G25" s="5" t="n">
        <v>26662</v>
      </c>
      <c r="H25" s="4" t="s">
        <v>366</v>
      </c>
      <c r="I25" s="5" t="n">
        <v>18038</v>
      </c>
      <c r="J25" s="4" t="s">
        <v>367</v>
      </c>
    </row>
    <row r="26" spans="1:10">
      <c r="A26" s="4" t="s">
        <v>359</v>
      </c>
      <c r="E26" s="5" t="n">
        <v>37256</v>
      </c>
      <c r="F26" s="4" t="s">
        <v>365</v>
      </c>
      <c r="G26" s="5" t="n">
        <v>16914</v>
      </c>
      <c r="H26" s="4" t="s">
        <v>366</v>
      </c>
      <c r="I26" s="5" t="n">
        <v>83330</v>
      </c>
      <c r="J26" s="4" t="s">
        <v>367</v>
      </c>
    </row>
    <row r="27" spans="1:10">
      <c r="A27" s="4" t="s">
        <v>360</v>
      </c>
      <c r="E27" s="5" t="n">
        <v>-39159</v>
      </c>
      <c r="F27" s="4" t="s">
        <v>365</v>
      </c>
      <c r="G27" s="5" t="n">
        <v>-9659</v>
      </c>
      <c r="H27" s="4" t="s">
        <v>366</v>
      </c>
      <c r="I27" s="5" t="n">
        <v>-87985</v>
      </c>
      <c r="J27" s="4" t="s">
        <v>367</v>
      </c>
    </row>
    <row r="28" spans="1:10">
      <c r="A28" s="4" t="s">
        <v>361</v>
      </c>
      <c r="B28" s="4" t="s">
        <v>366</v>
      </c>
      <c r="G28" s="5" t="n">
        <v>-33917</v>
      </c>
    </row>
    <row r="29" spans="1:10">
      <c r="A29" s="4" t="s">
        <v>317</v>
      </c>
      <c r="C29" s="5" t="n">
        <v>0</v>
      </c>
      <c r="D29" s="4" t="s">
        <v>366</v>
      </c>
      <c r="E29" s="5" t="n">
        <v>13383</v>
      </c>
      <c r="F29" s="4" t="s">
        <v>368</v>
      </c>
      <c r="G29" s="5" t="n">
        <v>0</v>
      </c>
      <c r="H29" s="4" t="s">
        <v>366</v>
      </c>
      <c r="I29" s="5" t="n">
        <v>13383</v>
      </c>
      <c r="J29" s="4" t="s">
        <v>368</v>
      </c>
    </row>
    <row r="30" spans="1:10">
      <c r="A30" s="4" t="s">
        <v>369</v>
      </c>
    </row>
    <row r="31" spans="1:10">
      <c r="A31" s="3" t="s">
        <v>358</v>
      </c>
    </row>
    <row r="32" spans="1:10">
      <c r="A32" s="4" t="s">
        <v>314</v>
      </c>
      <c r="C32" s="5" t="n">
        <v>45804</v>
      </c>
      <c r="E32" s="5" t="n">
        <v>17446</v>
      </c>
      <c r="G32" s="5" t="n">
        <v>50324</v>
      </c>
      <c r="I32" s="5" t="n">
        <v>51731</v>
      </c>
    </row>
    <row r="33" spans="1:10">
      <c r="A33" s="4" t="s">
        <v>359</v>
      </c>
      <c r="C33" s="5" t="n">
        <v>82468</v>
      </c>
      <c r="E33" s="5" t="n">
        <v>67618</v>
      </c>
      <c r="G33" s="5" t="n">
        <v>152373</v>
      </c>
      <c r="I33" s="5" t="n">
        <v>123440</v>
      </c>
    </row>
    <row r="34" spans="1:10">
      <c r="A34" s="4" t="s">
        <v>360</v>
      </c>
      <c r="C34" s="5" t="n">
        <v>-74545</v>
      </c>
      <c r="E34" s="5" t="n">
        <v>-59608</v>
      </c>
      <c r="G34" s="5" t="n">
        <v>-148970</v>
      </c>
      <c r="I34" s="5" t="n">
        <v>-149715</v>
      </c>
    </row>
    <row r="35" spans="1:10">
      <c r="A35" s="4" t="s">
        <v>361</v>
      </c>
      <c r="G35" s="5" t="n">
        <v>0</v>
      </c>
    </row>
    <row r="36" spans="1:10">
      <c r="A36" s="4" t="s">
        <v>317</v>
      </c>
      <c r="C36" s="7" t="n">
        <v>53727</v>
      </c>
      <c r="E36" s="7" t="n">
        <v>25456</v>
      </c>
      <c r="G36" s="7" t="n">
        <v>53727</v>
      </c>
      <c r="I36" s="7" t="n">
        <v>25456</v>
      </c>
    </row>
    <row r="37" spans="1:10"/>
    <row r="38" spans="1:10">
      <c r="A38" s="4" t="s">
        <v>365</v>
      </c>
      <c r="B38" s="4" t="s">
        <v>370</v>
      </c>
    </row>
    <row r="39" spans="1:10">
      <c r="A39" s="4" t="s">
        <v>366</v>
      </c>
      <c r="B39" s="4" t="s">
        <v>371</v>
      </c>
    </row>
    <row r="40" spans="1:10">
      <c r="A40" s="4" t="s">
        <v>367</v>
      </c>
      <c r="B40" s="4" t="s">
        <v>372</v>
      </c>
    </row>
  </sheetData>
  <mergeCells count="11">
    <mergeCell ref="A1:B2"/>
    <mergeCell ref="C1:F1"/>
    <mergeCell ref="G1:J1"/>
    <mergeCell ref="C2:D2"/>
    <mergeCell ref="E2:F2"/>
    <mergeCell ref="G2:H2"/>
    <mergeCell ref="I2:J2"/>
    <mergeCell ref="A37:I37"/>
    <mergeCell ref="B38:I38"/>
    <mergeCell ref="B39:I39"/>
    <mergeCell ref="B40:I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8</v>
      </c>
      <c r="D1" s="2" t="s">
        <v>1</v>
      </c>
    </row>
    <row r="2" spans="1:5">
      <c r="B2" s="2" t="s">
        <v>2</v>
      </c>
      <c r="C2" s="2" t="s">
        <v>29</v>
      </c>
      <c r="D2" s="2" t="s">
        <v>2</v>
      </c>
      <c r="E2" s="2" t="s">
        <v>29</v>
      </c>
    </row>
    <row r="3" spans="1:5">
      <c r="A3" s="3" t="s">
        <v>56</v>
      </c>
    </row>
    <row r="4" spans="1:5">
      <c r="A4" s="4" t="s">
        <v>69</v>
      </c>
      <c r="B4" s="7" t="n">
        <v>106</v>
      </c>
      <c r="C4" s="7" t="n">
        <v>221</v>
      </c>
      <c r="D4" s="7" t="n">
        <v>116</v>
      </c>
      <c r="E4" s="7" t="n">
        <v>74</v>
      </c>
    </row>
    <row r="5" spans="1:5">
      <c r="A5" s="4" t="s">
        <v>70</v>
      </c>
      <c r="B5" s="5" t="n">
        <v>-64</v>
      </c>
      <c r="C5" s="5" t="n">
        <v>-28</v>
      </c>
      <c r="D5" s="5" t="n">
        <v>-111</v>
      </c>
      <c r="E5" s="5" t="n">
        <v>-77</v>
      </c>
    </row>
    <row r="6" spans="1:5">
      <c r="A6" s="4" t="s">
        <v>71</v>
      </c>
      <c r="B6" s="5" t="n">
        <v>42</v>
      </c>
      <c r="C6" s="5" t="n">
        <v>193</v>
      </c>
      <c r="D6" s="5" t="n">
        <v>5</v>
      </c>
      <c r="E6" s="5" t="n">
        <v>-3</v>
      </c>
    </row>
    <row r="7" spans="1:5">
      <c r="A7" s="4" t="s">
        <v>72</v>
      </c>
      <c r="B7" s="5" t="n">
        <v>0</v>
      </c>
      <c r="C7" s="5" t="n">
        <v>0</v>
      </c>
      <c r="D7" s="5" t="n">
        <v>0</v>
      </c>
      <c r="E7" s="5" t="n">
        <v>0</v>
      </c>
    </row>
    <row r="8" spans="1:5">
      <c r="A8" s="4" t="s">
        <v>73</v>
      </c>
      <c r="B8" s="5" t="n">
        <v>-2</v>
      </c>
      <c r="C8" s="5" t="n">
        <v>0</v>
      </c>
      <c r="D8" s="5" t="n">
        <v>-4</v>
      </c>
      <c r="E8" s="5" t="n">
        <v>-1</v>
      </c>
    </row>
    <row r="9" spans="1:5">
      <c r="A9" s="4" t="s">
        <v>74</v>
      </c>
      <c r="B9" s="7" t="n">
        <v>-2</v>
      </c>
      <c r="C9" s="7" t="n">
        <v>0</v>
      </c>
      <c r="D9" s="7" t="n">
        <v>-4</v>
      </c>
      <c r="E9"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73</v>
      </c>
      <c r="B1" s="2" t="s">
        <v>28</v>
      </c>
      <c r="D1" s="2" t="s">
        <v>1</v>
      </c>
    </row>
    <row r="2" spans="1:6">
      <c r="B2" s="2" t="s">
        <v>2</v>
      </c>
      <c r="C2" s="2" t="s">
        <v>29</v>
      </c>
      <c r="D2" s="2" t="s">
        <v>2</v>
      </c>
      <c r="E2" s="2" t="s">
        <v>29</v>
      </c>
      <c r="F2" s="2" t="s">
        <v>76</v>
      </c>
    </row>
    <row r="3" spans="1:6">
      <c r="A3" s="3" t="s">
        <v>208</v>
      </c>
    </row>
    <row r="4" spans="1:6">
      <c r="A4" s="4" t="s">
        <v>374</v>
      </c>
      <c r="B4" s="4" t="s">
        <v>375</v>
      </c>
      <c r="D4" s="4" t="s">
        <v>375</v>
      </c>
    </row>
    <row r="5" spans="1:6">
      <c r="A5" s="4" t="s">
        <v>376</v>
      </c>
      <c r="B5" s="4" t="s">
        <v>377</v>
      </c>
      <c r="D5" s="4" t="s">
        <v>377</v>
      </c>
    </row>
    <row r="6" spans="1:6">
      <c r="A6" s="4" t="s">
        <v>378</v>
      </c>
      <c r="B6" s="7" t="n">
        <v>113000</v>
      </c>
      <c r="D6" s="7" t="n">
        <v>113000</v>
      </c>
      <c r="F6" s="7" t="n">
        <v>77900</v>
      </c>
    </row>
    <row r="7" spans="1:6">
      <c r="A7" s="4" t="s">
        <v>379</v>
      </c>
      <c r="B7" s="7" t="n">
        <v>700</v>
      </c>
      <c r="C7" s="7" t="n">
        <v>5300</v>
      </c>
      <c r="D7" s="7" t="n">
        <v>1205</v>
      </c>
      <c r="E7" s="7" t="n">
        <v>79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28</v>
      </c>
      <c r="D1" s="2" t="s">
        <v>1</v>
      </c>
    </row>
    <row r="2" spans="1:6">
      <c r="B2" s="2" t="s">
        <v>2</v>
      </c>
      <c r="C2" s="2" t="s">
        <v>29</v>
      </c>
      <c r="D2" s="2" t="s">
        <v>2</v>
      </c>
      <c r="E2" s="2" t="s">
        <v>29</v>
      </c>
      <c r="F2" s="2" t="s">
        <v>76</v>
      </c>
    </row>
    <row r="3" spans="1:6">
      <c r="A3" s="3" t="s">
        <v>211</v>
      </c>
    </row>
    <row r="4" spans="1:6">
      <c r="A4" s="4" t="s">
        <v>381</v>
      </c>
      <c r="B4" s="11" t="n">
        <v>19.8</v>
      </c>
      <c r="D4" s="11" t="n">
        <v>19.8</v>
      </c>
      <c r="F4" s="11" t="n">
        <v>18.6</v>
      </c>
    </row>
    <row r="5" spans="1:6">
      <c r="A5" s="4" t="s">
        <v>382</v>
      </c>
      <c r="B5" s="11" t="n">
        <v>0.7</v>
      </c>
      <c r="C5" s="7" t="n">
        <v>1</v>
      </c>
      <c r="D5" s="7" t="n">
        <v>1</v>
      </c>
      <c r="E5" s="11" t="n">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38</v>
      </c>
    </row>
    <row r="3" spans="1:2">
      <c r="A3" s="3" t="s">
        <v>384</v>
      </c>
    </row>
    <row r="4" spans="1:2">
      <c r="A4" s="4" t="s">
        <v>385</v>
      </c>
      <c r="B4" s="7" t="n">
        <v>76772</v>
      </c>
    </row>
    <row r="5" spans="1:2">
      <c r="A5" s="4" t="s">
        <v>386</v>
      </c>
      <c r="B5" s="5" t="n">
        <v>306</v>
      </c>
    </row>
    <row r="6" spans="1:2">
      <c r="A6" s="4" t="s">
        <v>387</v>
      </c>
      <c r="B6" s="5" t="n">
        <v>-156</v>
      </c>
    </row>
    <row r="7" spans="1:2">
      <c r="A7" s="4" t="s">
        <v>388</v>
      </c>
      <c r="B7" s="5" t="n">
        <v>76922</v>
      </c>
    </row>
    <row r="8" spans="1:2">
      <c r="A8" s="4" t="s">
        <v>387</v>
      </c>
      <c r="B8" s="5" t="n">
        <v>-10399</v>
      </c>
    </row>
    <row r="9" spans="1:2">
      <c r="A9" s="4" t="s">
        <v>387</v>
      </c>
      <c r="B9" s="5" t="n">
        <v>7</v>
      </c>
    </row>
    <row r="10" spans="1:2">
      <c r="A10" s="4" t="s">
        <v>389</v>
      </c>
      <c r="B10" s="5" t="n">
        <v>-10392</v>
      </c>
    </row>
    <row r="11" spans="1:2">
      <c r="A11" s="4" t="s">
        <v>385</v>
      </c>
      <c r="B11" s="5" t="n">
        <v>66373</v>
      </c>
    </row>
    <row r="12" spans="1:2">
      <c r="A12" s="4" t="s">
        <v>386</v>
      </c>
      <c r="B12" s="5" t="n">
        <v>306</v>
      </c>
    </row>
    <row r="13" spans="1:2">
      <c r="A13" s="4" t="s">
        <v>387</v>
      </c>
      <c r="B13" s="5" t="n">
        <v>-149</v>
      </c>
    </row>
    <row r="14" spans="1:2">
      <c r="A14" s="4" t="s">
        <v>388</v>
      </c>
      <c r="B14" s="5" t="n">
        <v>66530</v>
      </c>
    </row>
    <row r="15" spans="1:2">
      <c r="A15" s="4" t="s">
        <v>390</v>
      </c>
    </row>
    <row r="16" spans="1:2">
      <c r="A16" s="3" t="s">
        <v>384</v>
      </c>
    </row>
    <row r="17" spans="1:2">
      <c r="A17" s="4" t="s">
        <v>385</v>
      </c>
      <c r="B17" s="5" t="n">
        <v>9751</v>
      </c>
    </row>
    <row r="18" spans="1:2">
      <c r="A18" s="4" t="s">
        <v>386</v>
      </c>
      <c r="B18" s="5" t="n">
        <v>0</v>
      </c>
    </row>
    <row r="19" spans="1:2">
      <c r="A19" s="4" t="s">
        <v>387</v>
      </c>
      <c r="B19" s="5" t="n">
        <v>0</v>
      </c>
    </row>
    <row r="20" spans="1:2">
      <c r="A20" s="4" t="s">
        <v>388</v>
      </c>
      <c r="B20" s="5" t="n">
        <v>9751</v>
      </c>
    </row>
    <row r="21" spans="1:2">
      <c r="A21" s="4" t="s">
        <v>387</v>
      </c>
      <c r="B21" s="5" t="n">
        <v>-9751</v>
      </c>
    </row>
    <row r="22" spans="1:2">
      <c r="A22" s="4" t="s">
        <v>387</v>
      </c>
      <c r="B22" s="5" t="n">
        <v>0</v>
      </c>
    </row>
    <row r="23" spans="1:2">
      <c r="A23" s="4" t="s">
        <v>389</v>
      </c>
      <c r="B23" s="5" t="n">
        <v>-9751</v>
      </c>
    </row>
    <row r="24" spans="1:2">
      <c r="A24" s="4" t="s">
        <v>385</v>
      </c>
      <c r="B24" s="5" t="n">
        <v>0</v>
      </c>
    </row>
    <row r="25" spans="1:2">
      <c r="A25" s="4" t="s">
        <v>386</v>
      </c>
      <c r="B25" s="5" t="n">
        <v>0</v>
      </c>
    </row>
    <row r="26" spans="1:2">
      <c r="A26" s="4" t="s">
        <v>387</v>
      </c>
      <c r="B26" s="5" t="n">
        <v>0</v>
      </c>
    </row>
    <row r="27" spans="1:2">
      <c r="A27" s="4" t="s">
        <v>388</v>
      </c>
      <c r="B27" s="5" t="n">
        <v>0</v>
      </c>
    </row>
    <row r="28" spans="1:2">
      <c r="A28" s="4" t="s">
        <v>391</v>
      </c>
    </row>
    <row r="29" spans="1:2">
      <c r="A29" s="3" t="s">
        <v>384</v>
      </c>
    </row>
    <row r="30" spans="1:2">
      <c r="A30" s="4" t="s">
        <v>385</v>
      </c>
      <c r="B30" s="5" t="n">
        <v>4970</v>
      </c>
    </row>
    <row r="31" spans="1:2">
      <c r="A31" s="4" t="s">
        <v>386</v>
      </c>
      <c r="B31" s="5" t="n">
        <v>0</v>
      </c>
    </row>
    <row r="32" spans="1:2">
      <c r="A32" s="4" t="s">
        <v>387</v>
      </c>
      <c r="B32" s="5" t="n">
        <v>0</v>
      </c>
    </row>
    <row r="33" spans="1:2">
      <c r="A33" s="4" t="s">
        <v>388</v>
      </c>
      <c r="B33" s="5" t="n">
        <v>4970</v>
      </c>
    </row>
    <row r="34" spans="1:2">
      <c r="A34" s="4" t="s">
        <v>387</v>
      </c>
      <c r="B34" s="5" t="n">
        <v>0</v>
      </c>
    </row>
    <row r="35" spans="1:2">
      <c r="A35" s="4" t="s">
        <v>387</v>
      </c>
      <c r="B35" s="5" t="n">
        <v>0</v>
      </c>
    </row>
    <row r="36" spans="1:2">
      <c r="A36" s="4" t="s">
        <v>389</v>
      </c>
      <c r="B36" s="5" t="n">
        <v>0</v>
      </c>
    </row>
    <row r="37" spans="1:2">
      <c r="A37" s="4" t="s">
        <v>385</v>
      </c>
      <c r="B37" s="5" t="n">
        <v>4970</v>
      </c>
    </row>
    <row r="38" spans="1:2">
      <c r="A38" s="4" t="s">
        <v>386</v>
      </c>
      <c r="B38" s="5" t="n">
        <v>0</v>
      </c>
    </row>
    <row r="39" spans="1:2">
      <c r="A39" s="4" t="s">
        <v>387</v>
      </c>
      <c r="B39" s="5" t="n">
        <v>0</v>
      </c>
    </row>
    <row r="40" spans="1:2">
      <c r="A40" s="4" t="s">
        <v>388</v>
      </c>
      <c r="B40" s="5" t="n">
        <v>4970</v>
      </c>
    </row>
    <row r="41" spans="1:2">
      <c r="A41" s="4" t="s">
        <v>392</v>
      </c>
    </row>
    <row r="42" spans="1:2">
      <c r="A42" s="3" t="s">
        <v>384</v>
      </c>
    </row>
    <row r="43" spans="1:2">
      <c r="A43" s="4" t="s">
        <v>385</v>
      </c>
      <c r="B43" s="5" t="n">
        <v>57637</v>
      </c>
    </row>
    <row r="44" spans="1:2">
      <c r="A44" s="4" t="s">
        <v>386</v>
      </c>
      <c r="B44" s="5" t="n">
        <v>306</v>
      </c>
    </row>
    <row r="45" spans="1:2">
      <c r="A45" s="4" t="s">
        <v>387</v>
      </c>
      <c r="B45" s="5" t="n">
        <v>0</v>
      </c>
    </row>
    <row r="46" spans="1:2">
      <c r="A46" s="4" t="s">
        <v>388</v>
      </c>
      <c r="B46" s="5" t="n">
        <v>57943</v>
      </c>
    </row>
    <row r="47" spans="1:2">
      <c r="A47" s="4" t="s">
        <v>387</v>
      </c>
      <c r="B47" s="5" t="n">
        <v>-493</v>
      </c>
    </row>
    <row r="48" spans="1:2">
      <c r="A48" s="4" t="s">
        <v>387</v>
      </c>
      <c r="B48" s="5" t="n">
        <v>0</v>
      </c>
    </row>
    <row r="49" spans="1:2">
      <c r="A49" s="4" t="s">
        <v>389</v>
      </c>
      <c r="B49" s="5" t="n">
        <v>-493</v>
      </c>
    </row>
    <row r="50" spans="1:2">
      <c r="A50" s="4" t="s">
        <v>385</v>
      </c>
      <c r="B50" s="5" t="n">
        <v>57144</v>
      </c>
    </row>
    <row r="51" spans="1:2">
      <c r="A51" s="4" t="s">
        <v>386</v>
      </c>
      <c r="B51" s="5" t="n">
        <v>306</v>
      </c>
    </row>
    <row r="52" spans="1:2">
      <c r="A52" s="4" t="s">
        <v>387</v>
      </c>
      <c r="B52" s="5" t="n">
        <v>0</v>
      </c>
    </row>
    <row r="53" spans="1:2">
      <c r="A53" s="4" t="s">
        <v>388</v>
      </c>
      <c r="B53" s="5" t="n">
        <v>57450</v>
      </c>
    </row>
    <row r="54" spans="1:2">
      <c r="A54" s="4" t="s">
        <v>393</v>
      </c>
    </row>
    <row r="55" spans="1:2">
      <c r="A55" s="3" t="s">
        <v>384</v>
      </c>
    </row>
    <row r="56" spans="1:2">
      <c r="A56" s="4" t="s">
        <v>385</v>
      </c>
      <c r="B56" s="5" t="n">
        <v>2432</v>
      </c>
    </row>
    <row r="57" spans="1:2">
      <c r="A57" s="4" t="s">
        <v>386</v>
      </c>
      <c r="B57" s="5" t="n">
        <v>0</v>
      </c>
    </row>
    <row r="58" spans="1:2">
      <c r="A58" s="4" t="s">
        <v>387</v>
      </c>
      <c r="B58" s="5" t="n">
        <v>-98</v>
      </c>
    </row>
    <row r="59" spans="1:2">
      <c r="A59" s="4" t="s">
        <v>388</v>
      </c>
      <c r="B59" s="5" t="n">
        <v>2334</v>
      </c>
    </row>
    <row r="60" spans="1:2">
      <c r="A60" s="4" t="s">
        <v>387</v>
      </c>
      <c r="B60" s="5" t="n">
        <v>-155</v>
      </c>
    </row>
    <row r="61" spans="1:2">
      <c r="A61" s="4" t="s">
        <v>387</v>
      </c>
      <c r="B61" s="5" t="n">
        <v>7</v>
      </c>
    </row>
    <row r="62" spans="1:2">
      <c r="A62" s="4" t="s">
        <v>389</v>
      </c>
      <c r="B62" s="5" t="n">
        <v>-148</v>
      </c>
    </row>
    <row r="63" spans="1:2">
      <c r="A63" s="4" t="s">
        <v>385</v>
      </c>
      <c r="B63" s="5" t="n">
        <v>2277</v>
      </c>
    </row>
    <row r="64" spans="1:2">
      <c r="A64" s="4" t="s">
        <v>386</v>
      </c>
      <c r="B64" s="5" t="n">
        <v>0</v>
      </c>
    </row>
    <row r="65" spans="1:2">
      <c r="A65" s="4" t="s">
        <v>387</v>
      </c>
      <c r="B65" s="5" t="n">
        <v>-91</v>
      </c>
    </row>
    <row r="66" spans="1:2">
      <c r="A66" s="4" t="s">
        <v>388</v>
      </c>
      <c r="B66" s="5" t="n">
        <v>2186</v>
      </c>
    </row>
    <row r="67" spans="1:2">
      <c r="A67" s="4" t="s">
        <v>394</v>
      </c>
    </row>
    <row r="68" spans="1:2">
      <c r="A68" s="3" t="s">
        <v>384</v>
      </c>
    </row>
    <row r="69" spans="1:2">
      <c r="A69" s="4" t="s">
        <v>385</v>
      </c>
      <c r="B69" s="5" t="n">
        <v>1982</v>
      </c>
    </row>
    <row r="70" spans="1:2">
      <c r="A70" s="4" t="s">
        <v>386</v>
      </c>
      <c r="B70" s="5" t="n">
        <v>0</v>
      </c>
    </row>
    <row r="71" spans="1:2">
      <c r="A71" s="4" t="s">
        <v>387</v>
      </c>
      <c r="B71" s="5" t="n">
        <v>-58</v>
      </c>
    </row>
    <row r="72" spans="1:2">
      <c r="A72" s="4" t="s">
        <v>388</v>
      </c>
      <c r="B72" s="5" t="n">
        <v>1924</v>
      </c>
    </row>
    <row r="73" spans="1:2">
      <c r="A73" s="4" t="s">
        <v>387</v>
      </c>
      <c r="B73" s="5" t="n">
        <v>0</v>
      </c>
    </row>
    <row r="74" spans="1:2">
      <c r="A74" s="4" t="s">
        <v>387</v>
      </c>
      <c r="B74" s="5" t="n">
        <v>0</v>
      </c>
    </row>
    <row r="75" spans="1:2">
      <c r="A75" s="4" t="s">
        <v>389</v>
      </c>
      <c r="B75" s="5" t="n">
        <v>0</v>
      </c>
    </row>
    <row r="76" spans="1:2">
      <c r="A76" s="4" t="s">
        <v>385</v>
      </c>
      <c r="B76" s="5" t="n">
        <v>1982</v>
      </c>
    </row>
    <row r="77" spans="1:2">
      <c r="A77" s="4" t="s">
        <v>386</v>
      </c>
      <c r="B77" s="5" t="n">
        <v>0</v>
      </c>
    </row>
    <row r="78" spans="1:2">
      <c r="A78" s="4" t="s">
        <v>387</v>
      </c>
      <c r="B78" s="5" t="n">
        <v>-58</v>
      </c>
    </row>
    <row r="79" spans="1:2">
      <c r="A79" s="4" t="s">
        <v>388</v>
      </c>
      <c r="B79" s="7" t="n">
        <v>19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8</v>
      </c>
      <c r="D1" s="2" t="s">
        <v>1</v>
      </c>
    </row>
    <row r="2" spans="1:5">
      <c r="B2" s="2" t="s">
        <v>2</v>
      </c>
      <c r="C2" s="2" t="s">
        <v>29</v>
      </c>
      <c r="D2" s="2" t="s">
        <v>2</v>
      </c>
      <c r="E2" s="2" t="s">
        <v>29</v>
      </c>
    </row>
    <row r="3" spans="1:5">
      <c r="A3" s="3" t="s">
        <v>215</v>
      </c>
    </row>
    <row r="4" spans="1:5">
      <c r="A4" s="4" t="s">
        <v>31</v>
      </c>
      <c r="B4" s="7" t="n">
        <v>1</v>
      </c>
      <c r="C4" s="7" t="n">
        <v>9953</v>
      </c>
      <c r="D4" s="7" t="n">
        <v>-22</v>
      </c>
      <c r="E4" s="7" t="n">
        <v>21507</v>
      </c>
    </row>
    <row r="5" spans="1:5">
      <c r="A5" s="4" t="s">
        <v>41</v>
      </c>
      <c r="B5" s="7" t="n">
        <v>726</v>
      </c>
      <c r="C5" s="7" t="n">
        <v>-446</v>
      </c>
      <c r="D5" s="7" t="n">
        <v>-191</v>
      </c>
      <c r="E5" s="7" t="n">
        <v>-10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21"/>
    <col customWidth="1" max="13" min="13" width="20"/>
    <col customWidth="1" max="14" min="14" width="13"/>
    <col customWidth="1" max="15" min="15" width="13"/>
    <col customWidth="1" max="16" min="16" width="21"/>
    <col customWidth="1" max="17" min="17" width="21"/>
  </cols>
  <sheetData>
    <row r="1" spans="1:17">
      <c r="A1" s="1" t="s">
        <v>396</v>
      </c>
      <c r="B1" s="2" t="s">
        <v>397</v>
      </c>
      <c r="C1" s="2" t="s">
        <v>28</v>
      </c>
      <c r="E1" s="2" t="s">
        <v>1</v>
      </c>
      <c r="G1" s="2" t="s">
        <v>398</v>
      </c>
    </row>
    <row r="2" spans="1:17">
      <c r="B2" s="2" t="s">
        <v>339</v>
      </c>
      <c r="C2" s="2" t="s">
        <v>338</v>
      </c>
      <c r="D2" s="2" t="s">
        <v>339</v>
      </c>
      <c r="E2" s="2" t="s">
        <v>338</v>
      </c>
      <c r="F2" s="2" t="s">
        <v>339</v>
      </c>
      <c r="G2" s="2" t="s">
        <v>399</v>
      </c>
      <c r="H2" s="2" t="s">
        <v>337</v>
      </c>
      <c r="I2" s="2" t="s">
        <v>338</v>
      </c>
      <c r="J2" s="2" t="s">
        <v>400</v>
      </c>
      <c r="K2" s="2" t="s">
        <v>341</v>
      </c>
      <c r="L2" s="2" t="s">
        <v>401</v>
      </c>
      <c r="M2" s="2" t="s">
        <v>402</v>
      </c>
      <c r="N2" s="2" t="s">
        <v>403</v>
      </c>
      <c r="O2" s="2" t="s">
        <v>404</v>
      </c>
      <c r="P2" s="2" t="s">
        <v>405</v>
      </c>
      <c r="Q2" s="2" t="s">
        <v>406</v>
      </c>
    </row>
    <row r="3" spans="1:17">
      <c r="A3" s="3" t="s">
        <v>407</v>
      </c>
    </row>
    <row r="4" spans="1:17">
      <c r="A4" s="4" t="s">
        <v>408</v>
      </c>
      <c r="C4" s="7" t="n">
        <v>0</v>
      </c>
      <c r="D4" s="7" t="n">
        <v>-11365000</v>
      </c>
      <c r="E4" s="7" t="n">
        <v>0</v>
      </c>
      <c r="F4" s="7" t="n">
        <v>-11365000</v>
      </c>
    </row>
    <row r="5" spans="1:17">
      <c r="A5" s="4" t="s">
        <v>409</v>
      </c>
      <c r="G5" s="7" t="n">
        <v>52700000</v>
      </c>
    </row>
    <row r="6" spans="1:17">
      <c r="A6" s="4" t="s">
        <v>410</v>
      </c>
      <c r="I6" s="7" t="n">
        <v>7800000</v>
      </c>
      <c r="K6" s="7" t="n">
        <v>11600000</v>
      </c>
    </row>
    <row r="7" spans="1:17">
      <c r="A7" s="4" t="s">
        <v>129</v>
      </c>
      <c r="C7" s="5" t="n">
        <v>-1900000</v>
      </c>
      <c r="D7" s="5" t="n">
        <v>-1900000</v>
      </c>
      <c r="E7" s="5" t="n">
        <v>-3798000</v>
      </c>
      <c r="F7" s="5" t="n">
        <v>-3798000</v>
      </c>
    </row>
    <row r="8" spans="1:17">
      <c r="A8" s="4" t="s">
        <v>411</v>
      </c>
      <c r="C8" s="5" t="n">
        <v>2100000</v>
      </c>
      <c r="D8" s="5" t="n">
        <v>500000</v>
      </c>
      <c r="E8" s="5" t="n">
        <v>3700000</v>
      </c>
      <c r="F8" s="5" t="n">
        <v>1000000</v>
      </c>
    </row>
    <row r="9" spans="1:17">
      <c r="A9" s="4" t="s">
        <v>412</v>
      </c>
      <c r="C9" s="7" t="n">
        <v>24700000</v>
      </c>
      <c r="D9" s="5" t="n">
        <v>31900000</v>
      </c>
      <c r="E9" s="5" t="n">
        <v>33100000</v>
      </c>
      <c r="F9" s="5" t="n">
        <v>40900000</v>
      </c>
    </row>
    <row r="10" spans="1:17">
      <c r="A10" s="4" t="s">
        <v>413</v>
      </c>
    </row>
    <row r="11" spans="1:17">
      <c r="A11" s="3" t="s">
        <v>407</v>
      </c>
    </row>
    <row r="12" spans="1:17">
      <c r="A12" s="4" t="s">
        <v>414</v>
      </c>
      <c r="H12" s="10" t="n">
        <v>175000000</v>
      </c>
      <c r="I12" s="5" t="n">
        <v>43000000</v>
      </c>
      <c r="J12" s="10" t="n">
        <v>175000000</v>
      </c>
      <c r="K12" s="5" t="n">
        <v>44800000</v>
      </c>
    </row>
    <row r="13" spans="1:17">
      <c r="A13" s="4" t="s">
        <v>415</v>
      </c>
      <c r="E13" s="5" t="n">
        <v>0</v>
      </c>
    </row>
    <row r="14" spans="1:17">
      <c r="A14" s="4" t="s">
        <v>416</v>
      </c>
      <c r="E14" s="7" t="n">
        <v>0</v>
      </c>
    </row>
    <row r="15" spans="1:17">
      <c r="A15" s="4" t="s">
        <v>417</v>
      </c>
    </row>
    <row r="16" spans="1:17">
      <c r="A16" s="3" t="s">
        <v>407</v>
      </c>
    </row>
    <row r="17" spans="1:17">
      <c r="A17" s="4" t="s">
        <v>418</v>
      </c>
      <c r="M17" s="7" t="n">
        <v>330000000</v>
      </c>
    </row>
    <row r="18" spans="1:17">
      <c r="A18" s="4" t="s">
        <v>419</v>
      </c>
      <c r="M18" s="4" t="s">
        <v>420</v>
      </c>
    </row>
    <row r="19" spans="1:17">
      <c r="A19" s="4" t="s">
        <v>421</v>
      </c>
      <c r="E19" s="4" t="s">
        <v>422</v>
      </c>
    </row>
    <row r="20" spans="1:17">
      <c r="A20" s="4" t="s">
        <v>423</v>
      </c>
    </row>
    <row r="21" spans="1:17">
      <c r="A21" s="3" t="s">
        <v>407</v>
      </c>
    </row>
    <row r="22" spans="1:17">
      <c r="A22" s="4" t="s">
        <v>418</v>
      </c>
      <c r="P22" s="7" t="n">
        <v>500000000</v>
      </c>
    </row>
    <row r="23" spans="1:17">
      <c r="A23" s="4" t="s">
        <v>419</v>
      </c>
      <c r="P23" s="4" t="s">
        <v>424</v>
      </c>
    </row>
    <row r="24" spans="1:17">
      <c r="A24" s="4" t="s">
        <v>421</v>
      </c>
      <c r="E24" s="12" t="n">
        <v>2018</v>
      </c>
    </row>
    <row r="25" spans="1:17">
      <c r="A25" s="4" t="s">
        <v>425</v>
      </c>
      <c r="O25" s="4" t="s">
        <v>426</v>
      </c>
    </row>
    <row r="26" spans="1:17">
      <c r="A26" s="4" t="s">
        <v>427</v>
      </c>
      <c r="B26" s="7" t="n">
        <v>100200000</v>
      </c>
    </row>
    <row r="27" spans="1:17">
      <c r="A27" s="4" t="s">
        <v>408</v>
      </c>
      <c r="D27" s="5" t="n">
        <v>6000000</v>
      </c>
      <c r="F27" s="5" t="n">
        <v>6000000</v>
      </c>
    </row>
    <row r="28" spans="1:17">
      <c r="A28" s="4" t="s">
        <v>428</v>
      </c>
    </row>
    <row r="29" spans="1:17">
      <c r="A29" s="3" t="s">
        <v>407</v>
      </c>
    </row>
    <row r="30" spans="1:17">
      <c r="A30" s="4" t="s">
        <v>418</v>
      </c>
      <c r="Q30" s="7" t="n">
        <v>400000000</v>
      </c>
    </row>
    <row r="31" spans="1:17">
      <c r="A31" s="4" t="s">
        <v>419</v>
      </c>
      <c r="Q31" s="4" t="s">
        <v>429</v>
      </c>
    </row>
    <row r="32" spans="1:17">
      <c r="A32" s="4" t="s">
        <v>421</v>
      </c>
      <c r="E32" s="13" t="n">
        <v>2017</v>
      </c>
    </row>
    <row r="33" spans="1:17">
      <c r="A33" s="4" t="s">
        <v>425</v>
      </c>
      <c r="N33" s="4" t="s">
        <v>430</v>
      </c>
    </row>
    <row r="34" spans="1:17">
      <c r="A34" s="4" t="s">
        <v>427</v>
      </c>
      <c r="B34" s="7" t="n">
        <v>100000000</v>
      </c>
    </row>
    <row r="35" spans="1:17">
      <c r="A35" s="4" t="s">
        <v>408</v>
      </c>
      <c r="D35" s="7" t="n">
        <v>5400000</v>
      </c>
      <c r="F35" s="7" t="n">
        <v>5400000</v>
      </c>
    </row>
    <row r="36" spans="1:17">
      <c r="A36" s="4" t="s">
        <v>431</v>
      </c>
    </row>
    <row r="37" spans="1:17">
      <c r="A37" s="3" t="s">
        <v>407</v>
      </c>
    </row>
    <row r="38" spans="1:17">
      <c r="A38" s="4" t="s">
        <v>414</v>
      </c>
      <c r="L38" s="7" t="n">
        <v>350000000</v>
      </c>
    </row>
    <row r="39" spans="1:17">
      <c r="A39" s="4" t="s">
        <v>432</v>
      </c>
      <c r="E39" s="4" t="s">
        <v>433</v>
      </c>
    </row>
    <row r="40" spans="1:17">
      <c r="A40" s="4" t="s">
        <v>434</v>
      </c>
      <c r="L40" s="5" t="n">
        <v>500000000</v>
      </c>
    </row>
    <row r="41" spans="1:17">
      <c r="A41" s="4" t="s">
        <v>435</v>
      </c>
      <c r="I41" s="5" t="n">
        <v>0</v>
      </c>
      <c r="K41" s="7" t="n">
        <v>0</v>
      </c>
    </row>
    <row r="42" spans="1:17">
      <c r="A42" s="4" t="s">
        <v>436</v>
      </c>
      <c r="E42" s="9" t="n">
        <v>2.5</v>
      </c>
    </row>
    <row r="43" spans="1:17">
      <c r="A43" s="4" t="s">
        <v>437</v>
      </c>
      <c r="E43" s="9" t="n">
        <v>0.6</v>
      </c>
    </row>
    <row r="44" spans="1:17">
      <c r="A44" s="4" t="s">
        <v>438</v>
      </c>
      <c r="I44" s="7" t="n">
        <v>150000000</v>
      </c>
    </row>
    <row r="45" spans="1:17">
      <c r="A45" s="4" t="s">
        <v>439</v>
      </c>
      <c r="H45" s="9" t="n">
        <v>5.65</v>
      </c>
      <c r="I45" s="9" t="n">
        <v>5.65</v>
      </c>
    </row>
    <row r="46" spans="1:17">
      <c r="A46" s="4" t="s">
        <v>440</v>
      </c>
      <c r="H46" s="9" t="n">
        <v>0.44</v>
      </c>
      <c r="I46" s="9" t="n">
        <v>0.44</v>
      </c>
    </row>
    <row r="47" spans="1:17">
      <c r="A47" s="4" t="s">
        <v>441</v>
      </c>
    </row>
    <row r="48" spans="1:17">
      <c r="A48" s="3" t="s">
        <v>407</v>
      </c>
    </row>
    <row r="49" spans="1:17">
      <c r="A49" s="4" t="s">
        <v>414</v>
      </c>
      <c r="L49" s="7" t="n">
        <v>50000000</v>
      </c>
    </row>
    <row r="50" spans="1:17">
      <c r="A50" s="4" t="s">
        <v>442</v>
      </c>
      <c r="I50" s="7" t="n">
        <v>3000000</v>
      </c>
    </row>
  </sheetData>
  <mergeCells count="5">
    <mergeCell ref="A1:A2"/>
    <mergeCell ref="C1:D1"/>
    <mergeCell ref="E1:F1"/>
    <mergeCell ref="H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76</v>
      </c>
    </row>
    <row r="2" spans="1:3">
      <c r="A2" s="3" t="s">
        <v>407</v>
      </c>
    </row>
    <row r="3" spans="1:3">
      <c r="A3" s="4" t="s">
        <v>444</v>
      </c>
      <c r="B3" s="7" t="n">
        <v>1068033</v>
      </c>
      <c r="C3" s="7" t="n">
        <v>1075641</v>
      </c>
    </row>
    <row r="4" spans="1:3">
      <c r="A4" s="4" t="s">
        <v>445</v>
      </c>
      <c r="B4" s="5" t="n">
        <v>3696</v>
      </c>
      <c r="C4" s="5" t="n">
        <v>4224</v>
      </c>
    </row>
    <row r="5" spans="1:3">
      <c r="A5" s="4" t="s">
        <v>446</v>
      </c>
      <c r="B5" s="5" t="n">
        <v>1064337</v>
      </c>
      <c r="C5" s="5" t="n">
        <v>1071417</v>
      </c>
    </row>
    <row r="6" spans="1:3">
      <c r="A6" s="4" t="s">
        <v>447</v>
      </c>
      <c r="B6" s="5" t="n">
        <v>312200</v>
      </c>
      <c r="C6" s="5" t="n">
        <v>313469</v>
      </c>
    </row>
    <row r="7" spans="1:3">
      <c r="A7" s="4" t="s">
        <v>102</v>
      </c>
      <c r="B7" s="7" t="n">
        <v>752137</v>
      </c>
      <c r="C7" s="5" t="n">
        <v>757948</v>
      </c>
    </row>
    <row r="8" spans="1:3">
      <c r="A8" s="4" t="s">
        <v>417</v>
      </c>
    </row>
    <row r="9" spans="1:3">
      <c r="A9" s="3" t="s">
        <v>407</v>
      </c>
    </row>
    <row r="10" spans="1:3">
      <c r="A10" s="4" t="s">
        <v>448</v>
      </c>
      <c r="B10" s="4" t="s">
        <v>420</v>
      </c>
    </row>
    <row r="11" spans="1:3">
      <c r="A11" s="4" t="s">
        <v>444</v>
      </c>
      <c r="B11" s="7" t="n">
        <v>330000</v>
      </c>
      <c r="C11" s="5" t="n">
        <v>330000</v>
      </c>
    </row>
    <row r="12" spans="1:3">
      <c r="A12" s="4" t="s">
        <v>423</v>
      </c>
    </row>
    <row r="13" spans="1:3">
      <c r="A13" s="3" t="s">
        <v>407</v>
      </c>
    </row>
    <row r="14" spans="1:3">
      <c r="A14" s="4" t="s">
        <v>448</v>
      </c>
      <c r="B14" s="4" t="s">
        <v>449</v>
      </c>
    </row>
    <row r="15" spans="1:3">
      <c r="A15" s="4" t="s">
        <v>444</v>
      </c>
      <c r="B15" s="7" t="n">
        <v>406562</v>
      </c>
      <c r="C15" s="5" t="n">
        <v>408874</v>
      </c>
    </row>
    <row r="16" spans="1:3">
      <c r="A16" s="4" t="s">
        <v>428</v>
      </c>
    </row>
    <row r="17" spans="1:3">
      <c r="A17" s="3" t="s">
        <v>407</v>
      </c>
    </row>
    <row r="18" spans="1:3">
      <c r="A18" s="4" t="s">
        <v>448</v>
      </c>
      <c r="B18" s="4" t="s">
        <v>450</v>
      </c>
    </row>
    <row r="19" spans="1:3">
      <c r="A19" s="4" t="s">
        <v>444</v>
      </c>
      <c r="B19" s="7" t="n">
        <v>301115</v>
      </c>
      <c r="C19" s="5" t="n">
        <v>302601</v>
      </c>
    </row>
    <row r="20" spans="1:3">
      <c r="A20" s="4" t="s">
        <v>451</v>
      </c>
    </row>
    <row r="21" spans="1:3">
      <c r="A21" s="3" t="s">
        <v>407</v>
      </c>
    </row>
    <row r="22" spans="1:3">
      <c r="A22" s="4" t="s">
        <v>444</v>
      </c>
      <c r="B22" s="7" t="n">
        <v>30356</v>
      </c>
      <c r="C22" s="7" t="n">
        <v>34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52</v>
      </c>
      <c r="B1" s="2" t="s">
        <v>28</v>
      </c>
      <c r="C1" s="2" t="s">
        <v>1</v>
      </c>
    </row>
    <row r="2" spans="1:4">
      <c r="B2" s="2" t="s">
        <v>2</v>
      </c>
      <c r="C2" s="2" t="s">
        <v>2</v>
      </c>
      <c r="D2" s="2" t="s">
        <v>76</v>
      </c>
    </row>
    <row r="3" spans="1:4">
      <c r="A3" s="3" t="s">
        <v>453</v>
      </c>
    </row>
    <row r="4" spans="1:4">
      <c r="A4" s="4" t="s">
        <v>454</v>
      </c>
      <c r="C4" s="11" t="n">
        <v>17.7</v>
      </c>
    </row>
    <row r="5" spans="1:4">
      <c r="A5" s="4" t="s">
        <v>455</v>
      </c>
      <c r="B5" s="11" t="n">
        <v>4.5</v>
      </c>
      <c r="C5" s="5" t="n">
        <v>21</v>
      </c>
    </row>
    <row r="6" spans="1:4">
      <c r="A6" s="4" t="s">
        <v>456</v>
      </c>
      <c r="B6" s="14" t="n">
        <v>0.7</v>
      </c>
      <c r="C6" s="14" t="n">
        <v>0.7</v>
      </c>
      <c r="D6" s="11" t="n">
        <v>21.7</v>
      </c>
    </row>
    <row r="7" spans="1:4">
      <c r="A7" s="4" t="s">
        <v>457</v>
      </c>
    </row>
    <row r="8" spans="1:4">
      <c r="A8" s="3" t="s">
        <v>453</v>
      </c>
    </row>
    <row r="9" spans="1:4">
      <c r="A9" s="4" t="s">
        <v>458</v>
      </c>
      <c r="B9" s="11" t="n">
        <v>35.3</v>
      </c>
      <c r="C9" s="11" t="n">
        <v>35.3</v>
      </c>
    </row>
    <row r="10" spans="1:4">
      <c r="A10" s="4" t="s">
        <v>459</v>
      </c>
      <c r="B10" s="4" t="s">
        <v>460</v>
      </c>
      <c r="C10" s="4" t="s">
        <v>460</v>
      </c>
    </row>
    <row r="11" spans="1:4">
      <c r="A11" s="4" t="s">
        <v>461</v>
      </c>
    </row>
    <row r="12" spans="1:4">
      <c r="A12" s="3" t="s">
        <v>453</v>
      </c>
    </row>
    <row r="13" spans="1:4">
      <c r="A13" s="4" t="s">
        <v>462</v>
      </c>
      <c r="C13" s="11" t="n">
        <v>51.5</v>
      </c>
    </row>
    <row r="14" spans="1:4">
      <c r="A14" s="4" t="s">
        <v>463</v>
      </c>
    </row>
    <row r="15" spans="1:4">
      <c r="A15" s="3" t="s">
        <v>453</v>
      </c>
    </row>
    <row r="16" spans="1:4">
      <c r="A16" s="4" t="s">
        <v>464</v>
      </c>
      <c r="B16" s="11" t="n">
        <v>50.7</v>
      </c>
      <c r="C16" s="11" t="n">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5</v>
      </c>
      <c r="B1" s="2" t="s">
        <v>2</v>
      </c>
      <c r="C1" s="2" t="s">
        <v>29</v>
      </c>
    </row>
    <row r="2" spans="1:3">
      <c r="A2" s="4" t="s">
        <v>466</v>
      </c>
    </row>
    <row r="3" spans="1:3">
      <c r="A3" s="3" t="s">
        <v>467</v>
      </c>
    </row>
    <row r="4" spans="1:3">
      <c r="A4" s="4" t="s">
        <v>468</v>
      </c>
      <c r="B4" s="11" t="n">
        <v>256.4</v>
      </c>
      <c r="C4" s="11" t="n">
        <v>296.5</v>
      </c>
    </row>
    <row r="5" spans="1:3">
      <c r="A5" s="4" t="s">
        <v>469</v>
      </c>
    </row>
    <row r="6" spans="1:3">
      <c r="A6" s="3" t="s">
        <v>467</v>
      </c>
    </row>
    <row r="7" spans="1:3">
      <c r="A7" s="4" t="s">
        <v>468</v>
      </c>
      <c r="B7" s="11" t="n">
        <v>36.3</v>
      </c>
      <c r="C7" s="11" t="n">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15"/>
  </cols>
  <sheetData>
    <row r="1" spans="1:2">
      <c r="A1" s="1" t="s">
        <v>470</v>
      </c>
      <c r="B1" s="2" t="s">
        <v>1</v>
      </c>
    </row>
    <row r="2" spans="1:2">
      <c r="B2" s="2" t="s">
        <v>471</v>
      </c>
    </row>
    <row r="3" spans="1:2">
      <c r="A3" s="4" t="s">
        <v>472</v>
      </c>
    </row>
    <row r="4" spans="1:2">
      <c r="A4" s="3" t="s">
        <v>467</v>
      </c>
    </row>
    <row r="5" spans="1:2">
      <c r="A5" s="4" t="s">
        <v>280</v>
      </c>
      <c r="B5" s="5" t="n">
        <v>2630</v>
      </c>
    </row>
    <row r="6" spans="1:2">
      <c r="A6" s="4" t="s">
        <v>473</v>
      </c>
    </row>
    <row r="7" spans="1:2">
      <c r="A7" s="3" t="s">
        <v>467</v>
      </c>
    </row>
    <row r="8" spans="1:2">
      <c r="A8" s="4" t="s">
        <v>280</v>
      </c>
      <c r="B8" s="5" t="n">
        <v>325</v>
      </c>
    </row>
    <row r="9" spans="1:2">
      <c r="A9" s="4" t="s">
        <v>474</v>
      </c>
    </row>
    <row r="10" spans="1:2">
      <c r="A10" s="3" t="s">
        <v>467</v>
      </c>
    </row>
    <row r="11" spans="1:2">
      <c r="A11" s="4" t="s">
        <v>280</v>
      </c>
      <c r="B11" s="5" t="n">
        <v>419</v>
      </c>
    </row>
    <row r="12" spans="1:2">
      <c r="A12" s="4" t="s">
        <v>475</v>
      </c>
    </row>
    <row r="13" spans="1:2">
      <c r="A13" s="3" t="s">
        <v>467</v>
      </c>
    </row>
    <row r="14" spans="1:2">
      <c r="A14" s="4" t="s">
        <v>280</v>
      </c>
      <c r="B14" s="5" t="n">
        <v>4808</v>
      </c>
    </row>
    <row r="15" spans="1:2">
      <c r="A15" s="4" t="s">
        <v>476</v>
      </c>
    </row>
    <row r="16" spans="1:2">
      <c r="A16" s="3" t="s">
        <v>467</v>
      </c>
    </row>
    <row r="17" spans="1:2">
      <c r="A17" s="4" t="s">
        <v>280</v>
      </c>
      <c r="B17" s="5"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8</v>
      </c>
      <c r="D1" s="2" t="s">
        <v>1</v>
      </c>
    </row>
    <row r="2" spans="1:5">
      <c r="B2" s="2" t="s">
        <v>2</v>
      </c>
      <c r="C2" s="2" t="s">
        <v>29</v>
      </c>
      <c r="D2" s="2" t="s">
        <v>2</v>
      </c>
      <c r="E2" s="2" t="s">
        <v>29</v>
      </c>
    </row>
    <row r="3" spans="1:5">
      <c r="A3" s="3" t="s">
        <v>478</v>
      </c>
    </row>
    <row r="4" spans="1:5">
      <c r="A4" s="4" t="s">
        <v>479</v>
      </c>
      <c r="B4" s="7" t="n">
        <v>-849</v>
      </c>
      <c r="C4" s="7" t="n">
        <v>10298</v>
      </c>
      <c r="D4" s="7" t="n">
        <v>-1437</v>
      </c>
      <c r="E4" s="7" t="n">
        <v>17739</v>
      </c>
    </row>
    <row r="5" spans="1:5">
      <c r="A5" s="4" t="s">
        <v>480</v>
      </c>
    </row>
    <row r="6" spans="1:5">
      <c r="A6" s="3" t="s">
        <v>478</v>
      </c>
    </row>
    <row r="7" spans="1:5">
      <c r="A7" s="4" t="s">
        <v>479</v>
      </c>
      <c r="B7" s="5" t="n">
        <v>-146</v>
      </c>
      <c r="C7" s="5" t="n">
        <v>-224</v>
      </c>
      <c r="D7" s="5" t="n">
        <v>-4775</v>
      </c>
      <c r="E7" s="5" t="n">
        <v>1948</v>
      </c>
    </row>
    <row r="8" spans="1:5">
      <c r="A8" s="4" t="s">
        <v>481</v>
      </c>
    </row>
    <row r="9" spans="1:5">
      <c r="A9" s="3" t="s">
        <v>478</v>
      </c>
    </row>
    <row r="10" spans="1:5">
      <c r="A10" s="4" t="s">
        <v>479</v>
      </c>
      <c r="B10" s="5" t="n">
        <v>-25</v>
      </c>
      <c r="C10" s="5" t="n">
        <v>31</v>
      </c>
      <c r="D10" s="5" t="n">
        <v>-33</v>
      </c>
      <c r="E10" s="5" t="n">
        <v>81</v>
      </c>
    </row>
    <row r="11" spans="1:5">
      <c r="A11" s="4" t="s">
        <v>482</v>
      </c>
    </row>
    <row r="12" spans="1:5">
      <c r="A12" s="3" t="s">
        <v>478</v>
      </c>
    </row>
    <row r="13" spans="1:5">
      <c r="A13" s="4" t="s">
        <v>479</v>
      </c>
      <c r="B13" s="5" t="n">
        <v>0</v>
      </c>
      <c r="C13" s="5" t="n">
        <v>-4</v>
      </c>
      <c r="D13" s="5" t="n">
        <v>0</v>
      </c>
      <c r="E13" s="5" t="n">
        <v>-4</v>
      </c>
    </row>
    <row r="14" spans="1:5">
      <c r="A14" s="4" t="s">
        <v>483</v>
      </c>
    </row>
    <row r="15" spans="1:5">
      <c r="A15" s="3" t="s">
        <v>478</v>
      </c>
    </row>
    <row r="16" spans="1:5">
      <c r="A16" s="4" t="s">
        <v>479</v>
      </c>
      <c r="B16" s="7" t="n">
        <v>-678</v>
      </c>
      <c r="C16" s="7" t="n">
        <v>10495</v>
      </c>
      <c r="D16" s="7" t="n">
        <v>3371</v>
      </c>
      <c r="E16" s="7" t="n">
        <v>15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395546</v>
      </c>
      <c r="C3" s="7" t="n">
        <v>517544</v>
      </c>
    </row>
    <row r="4" spans="1:3">
      <c r="A4" s="4" t="s">
        <v>79</v>
      </c>
      <c r="B4" s="5" t="n">
        <v>774286</v>
      </c>
      <c r="C4" s="5" t="n">
        <v>765784</v>
      </c>
    </row>
    <row r="5" spans="1:3">
      <c r="A5" s="4" t="s">
        <v>80</v>
      </c>
      <c r="B5" s="5" t="n">
        <v>720786</v>
      </c>
      <c r="C5" s="5" t="n">
        <v>652754</v>
      </c>
    </row>
    <row r="6" spans="1:3">
      <c r="A6" s="4" t="s">
        <v>81</v>
      </c>
      <c r="B6" s="5" t="n">
        <v>96422</v>
      </c>
      <c r="C6" s="5" t="n">
        <v>112043</v>
      </c>
    </row>
    <row r="7" spans="1:3">
      <c r="A7" s="4" t="s">
        <v>82</v>
      </c>
      <c r="B7" s="5" t="n">
        <v>1987040</v>
      </c>
      <c r="C7" s="5" t="n">
        <v>2048125</v>
      </c>
    </row>
    <row r="8" spans="1:3">
      <c r="A8" s="3" t="s">
        <v>83</v>
      </c>
    </row>
    <row r="9" spans="1:3">
      <c r="A9" s="4" t="s">
        <v>84</v>
      </c>
      <c r="B9" s="5" t="n">
        <v>76556</v>
      </c>
      <c r="C9" s="5" t="n">
        <v>70291</v>
      </c>
    </row>
    <row r="10" spans="1:3">
      <c r="A10" s="4" t="s">
        <v>85</v>
      </c>
      <c r="B10" s="5" t="n">
        <v>489384</v>
      </c>
      <c r="C10" s="5" t="n">
        <v>487305</v>
      </c>
    </row>
    <row r="11" spans="1:3">
      <c r="A11" s="4" t="s">
        <v>86</v>
      </c>
      <c r="B11" s="5" t="n">
        <v>1654942</v>
      </c>
      <c r="C11" s="5" t="n">
        <v>1655909</v>
      </c>
    </row>
    <row r="12" spans="1:3">
      <c r="A12" s="4" t="s">
        <v>87</v>
      </c>
      <c r="B12" s="5" t="n">
        <v>186759</v>
      </c>
      <c r="C12" s="5" t="n">
        <v>111156</v>
      </c>
    </row>
    <row r="13" spans="1:3">
      <c r="A13" s="4" t="s">
        <v>88</v>
      </c>
      <c r="B13" s="5" t="n">
        <v>2407641</v>
      </c>
      <c r="C13" s="5" t="n">
        <v>2324661</v>
      </c>
    </row>
    <row r="14" spans="1:3">
      <c r="A14" s="4" t="s">
        <v>89</v>
      </c>
      <c r="B14" s="5" t="n">
        <v>-1467297</v>
      </c>
      <c r="C14" s="5" t="n">
        <v>-1429612</v>
      </c>
    </row>
    <row r="15" spans="1:3">
      <c r="A15" s="4" t="s">
        <v>90</v>
      </c>
      <c r="B15" s="5" t="n">
        <v>940344</v>
      </c>
      <c r="C15" s="5" t="n">
        <v>895049</v>
      </c>
    </row>
    <row r="16" spans="1:3">
      <c r="A16" s="4" t="s">
        <v>91</v>
      </c>
      <c r="B16" s="5" t="n">
        <v>66530</v>
      </c>
      <c r="C16" s="5" t="n">
        <v>66373</v>
      </c>
    </row>
    <row r="17" spans="1:3">
      <c r="A17" s="4" t="s">
        <v>92</v>
      </c>
      <c r="B17" s="5" t="n">
        <v>137919</v>
      </c>
      <c r="C17" s="5" t="n">
        <v>121322</v>
      </c>
    </row>
    <row r="18" spans="1:3">
      <c r="A18" s="4" t="s">
        <v>93</v>
      </c>
      <c r="B18" s="5" t="n">
        <v>3131833</v>
      </c>
      <c r="C18" s="5" t="n">
        <v>3130869</v>
      </c>
    </row>
    <row r="19" spans="1:3">
      <c r="A19" s="3" t="s">
        <v>94</v>
      </c>
    </row>
    <row r="20" spans="1:3">
      <c r="A20" s="4" t="s">
        <v>95</v>
      </c>
      <c r="B20" s="5" t="n">
        <v>307488</v>
      </c>
      <c r="C20" s="5" t="n">
        <v>243532</v>
      </c>
    </row>
    <row r="21" spans="1:3">
      <c r="A21" s="4" t="s">
        <v>96</v>
      </c>
      <c r="B21" s="5" t="n">
        <v>0</v>
      </c>
      <c r="C21" s="5" t="n">
        <v>5</v>
      </c>
    </row>
    <row r="22" spans="1:3">
      <c r="A22" s="4" t="s">
        <v>97</v>
      </c>
      <c r="B22" s="5" t="n">
        <v>220433</v>
      </c>
      <c r="C22" s="5" t="n">
        <v>264112</v>
      </c>
    </row>
    <row r="23" spans="1:3">
      <c r="A23" s="4" t="s">
        <v>98</v>
      </c>
      <c r="B23" s="5" t="n">
        <v>312200</v>
      </c>
      <c r="C23" s="5" t="n">
        <v>313469</v>
      </c>
    </row>
    <row r="24" spans="1:3">
      <c r="A24" s="4" t="s">
        <v>99</v>
      </c>
      <c r="B24" s="5" t="n">
        <v>840121</v>
      </c>
      <c r="C24" s="5" t="n">
        <v>821118</v>
      </c>
    </row>
    <row r="25" spans="1:3">
      <c r="A25" s="4" t="s">
        <v>100</v>
      </c>
      <c r="B25" s="5" t="n">
        <v>55625</v>
      </c>
      <c r="C25" s="5" t="n">
        <v>63021</v>
      </c>
    </row>
    <row r="26" spans="1:3">
      <c r="A26" s="4" t="s">
        <v>101</v>
      </c>
      <c r="B26" s="5" t="n">
        <v>121930</v>
      </c>
      <c r="C26" s="5" t="n">
        <v>121351</v>
      </c>
    </row>
    <row r="27" spans="1:3">
      <c r="A27" s="4" t="s">
        <v>102</v>
      </c>
      <c r="B27" s="5" t="n">
        <v>752137</v>
      </c>
      <c r="C27" s="5" t="n">
        <v>757948</v>
      </c>
    </row>
    <row r="28" spans="1:3">
      <c r="A28" s="4" t="s">
        <v>103</v>
      </c>
      <c r="B28" s="5" t="n">
        <v>1769813</v>
      </c>
      <c r="C28" s="5" t="n">
        <v>1763438</v>
      </c>
    </row>
    <row r="29" spans="1:3">
      <c r="A29" s="4" t="s">
        <v>104</v>
      </c>
      <c r="B29" s="4" t="s">
        <v>105</v>
      </c>
      <c r="C29" s="4" t="s">
        <v>105</v>
      </c>
    </row>
    <row r="30" spans="1:3">
      <c r="A30" s="3" t="s">
        <v>106</v>
      </c>
    </row>
    <row r="31" spans="1:3">
      <c r="A31" s="4" t="s">
        <v>107</v>
      </c>
      <c r="B31" s="5" t="n">
        <v>1290</v>
      </c>
      <c r="C31" s="5" t="n">
        <v>1290</v>
      </c>
    </row>
    <row r="32" spans="1:3">
      <c r="A32" s="4" t="s">
        <v>108</v>
      </c>
      <c r="B32" s="5" t="n">
        <v>336018</v>
      </c>
      <c r="C32" s="5" t="n">
        <v>358745</v>
      </c>
    </row>
    <row r="33" spans="1:3">
      <c r="A33" s="4" t="s">
        <v>109</v>
      </c>
      <c r="B33" s="5" t="n">
        <v>-124990</v>
      </c>
      <c r="C33" s="5" t="n">
        <v>-112914</v>
      </c>
    </row>
    <row r="34" spans="1:3">
      <c r="A34" s="4" t="s">
        <v>110</v>
      </c>
      <c r="B34" s="5" t="n">
        <v>1381869</v>
      </c>
      <c r="C34" s="5" t="n">
        <v>1372988</v>
      </c>
    </row>
    <row r="35" spans="1:3">
      <c r="A35" s="4" t="s">
        <v>111</v>
      </c>
      <c r="B35" s="5" t="n">
        <v>-232339</v>
      </c>
      <c r="C35" s="5" t="n">
        <v>-252837</v>
      </c>
    </row>
    <row r="36" spans="1:3">
      <c r="A36" s="4" t="s">
        <v>112</v>
      </c>
      <c r="B36" s="5" t="n">
        <v>1361848</v>
      </c>
      <c r="C36" s="5" t="n">
        <v>1367272</v>
      </c>
    </row>
    <row r="37" spans="1:3">
      <c r="A37" s="4" t="s">
        <v>113</v>
      </c>
      <c r="B37" s="5" t="n">
        <v>172</v>
      </c>
      <c r="C37" s="5" t="n">
        <v>159</v>
      </c>
    </row>
    <row r="38" spans="1:3">
      <c r="A38" s="4" t="s">
        <v>114</v>
      </c>
      <c r="B38" s="5" t="n">
        <v>1362020</v>
      </c>
      <c r="C38" s="5" t="n">
        <v>1367431</v>
      </c>
    </row>
    <row r="39" spans="1:3">
      <c r="A39" s="4" t="s">
        <v>115</v>
      </c>
      <c r="B39" s="7" t="n">
        <v>3131833</v>
      </c>
      <c r="C39" s="7" t="n">
        <v>3130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8</v>
      </c>
      <c r="D1" s="2" t="s">
        <v>1</v>
      </c>
    </row>
    <row r="2" spans="1:5">
      <c r="B2" s="2" t="s">
        <v>2</v>
      </c>
      <c r="C2" s="2" t="s">
        <v>29</v>
      </c>
      <c r="D2" s="2" t="s">
        <v>2</v>
      </c>
      <c r="E2" s="2" t="s">
        <v>29</v>
      </c>
    </row>
    <row r="3" spans="1:5">
      <c r="A3" s="3" t="s">
        <v>478</v>
      </c>
    </row>
    <row r="4" spans="1:5">
      <c r="A4" s="4" t="s">
        <v>485</v>
      </c>
      <c r="B4" s="7" t="n">
        <v>-1627</v>
      </c>
      <c r="C4" s="7" t="n">
        <v>122</v>
      </c>
      <c r="D4" s="7" t="n">
        <v>-563</v>
      </c>
      <c r="E4" s="7" t="n">
        <v>-728</v>
      </c>
    </row>
    <row r="5" spans="1:5">
      <c r="A5" s="4" t="s">
        <v>482</v>
      </c>
    </row>
    <row r="6" spans="1:5">
      <c r="A6" s="3" t="s">
        <v>478</v>
      </c>
    </row>
    <row r="7" spans="1:5">
      <c r="A7" s="4" t="s">
        <v>485</v>
      </c>
      <c r="B7" s="5" t="n">
        <v>66</v>
      </c>
      <c r="C7" s="5" t="n">
        <v>-61</v>
      </c>
      <c r="D7" s="5" t="n">
        <v>44</v>
      </c>
      <c r="E7" s="5" t="n">
        <v>83</v>
      </c>
    </row>
    <row r="8" spans="1:5">
      <c r="A8" s="4" t="s">
        <v>481</v>
      </c>
    </row>
    <row r="9" spans="1:5">
      <c r="A9" s="3" t="s">
        <v>478</v>
      </c>
    </row>
    <row r="10" spans="1:5">
      <c r="A10" s="4" t="s">
        <v>485</v>
      </c>
      <c r="B10" s="7" t="n">
        <v>-1693</v>
      </c>
      <c r="C10" s="7" t="n">
        <v>183</v>
      </c>
      <c r="D10" s="7" t="n">
        <v>-607</v>
      </c>
      <c r="E10" s="7" t="n">
        <v>-8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8</v>
      </c>
      <c r="D1" s="2" t="s">
        <v>1</v>
      </c>
    </row>
    <row r="2" spans="1:5">
      <c r="B2" s="2" t="s">
        <v>2</v>
      </c>
      <c r="C2" s="2" t="s">
        <v>29</v>
      </c>
      <c r="D2" s="2" t="s">
        <v>2</v>
      </c>
      <c r="E2" s="2" t="s">
        <v>29</v>
      </c>
    </row>
    <row r="3" spans="1:5">
      <c r="A3" s="3" t="s">
        <v>478</v>
      </c>
    </row>
    <row r="4" spans="1:5">
      <c r="A4" s="4" t="s">
        <v>487</v>
      </c>
      <c r="B4" s="7" t="n">
        <v>1627</v>
      </c>
      <c r="C4" s="7" t="n">
        <v>-121</v>
      </c>
      <c r="D4" s="7" t="n">
        <v>563</v>
      </c>
      <c r="E4" s="7" t="n">
        <v>728</v>
      </c>
    </row>
    <row r="5" spans="1:5">
      <c r="A5" s="4" t="s">
        <v>482</v>
      </c>
    </row>
    <row r="6" spans="1:5">
      <c r="A6" s="3" t="s">
        <v>478</v>
      </c>
    </row>
    <row r="7" spans="1:5">
      <c r="A7" s="4" t="s">
        <v>487</v>
      </c>
      <c r="B7" s="5" t="n">
        <v>-66</v>
      </c>
      <c r="C7" s="5" t="n">
        <v>62</v>
      </c>
      <c r="D7" s="5" t="n">
        <v>-44</v>
      </c>
      <c r="E7" s="5" t="n">
        <v>-83</v>
      </c>
    </row>
    <row r="8" spans="1:5">
      <c r="A8" s="4" t="s">
        <v>481</v>
      </c>
    </row>
    <row r="9" spans="1:5">
      <c r="A9" s="3" t="s">
        <v>478</v>
      </c>
    </row>
    <row r="10" spans="1:5">
      <c r="A10" s="4" t="s">
        <v>487</v>
      </c>
      <c r="B10" s="7" t="n">
        <v>1693</v>
      </c>
      <c r="C10" s="7" t="n">
        <v>-183</v>
      </c>
      <c r="D10" s="7" t="n">
        <v>607</v>
      </c>
      <c r="E10" s="7" t="n">
        <v>8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8</v>
      </c>
      <c r="D1" s="2" t="s">
        <v>1</v>
      </c>
    </row>
    <row r="2" spans="1:5">
      <c r="B2" s="2" t="s">
        <v>2</v>
      </c>
      <c r="C2" s="2" t="s">
        <v>29</v>
      </c>
      <c r="D2" s="2" t="s">
        <v>2</v>
      </c>
      <c r="E2" s="2" t="s">
        <v>29</v>
      </c>
    </row>
    <row r="3" spans="1:5">
      <c r="A3" s="3" t="s">
        <v>478</v>
      </c>
    </row>
    <row r="4" spans="1:5">
      <c r="A4" s="4" t="s">
        <v>489</v>
      </c>
      <c r="B4" s="7" t="n">
        <v>310</v>
      </c>
      <c r="C4" s="7" t="n">
        <v>494</v>
      </c>
      <c r="D4" s="7" t="n">
        <v>442</v>
      </c>
      <c r="E4" s="7" t="n">
        <v>485</v>
      </c>
    </row>
    <row r="5" spans="1:5">
      <c r="A5" s="4" t="s">
        <v>469</v>
      </c>
    </row>
    <row r="6" spans="1:5">
      <c r="A6" s="3" t="s">
        <v>478</v>
      </c>
    </row>
    <row r="7" spans="1:5">
      <c r="A7" s="4" t="s">
        <v>489</v>
      </c>
      <c r="B7" s="5" t="n">
        <v>118</v>
      </c>
      <c r="C7" s="5" t="n">
        <v>253</v>
      </c>
      <c r="D7" s="5" t="n">
        <v>217</v>
      </c>
      <c r="E7" s="5" t="n">
        <v>-224</v>
      </c>
    </row>
    <row r="8" spans="1:5">
      <c r="A8" s="4" t="s">
        <v>466</v>
      </c>
    </row>
    <row r="9" spans="1:5">
      <c r="A9" s="3" t="s">
        <v>478</v>
      </c>
    </row>
    <row r="10" spans="1:5">
      <c r="A10" s="4" t="s">
        <v>489</v>
      </c>
      <c r="B10" s="7" t="n">
        <v>192</v>
      </c>
      <c r="C10" s="7" t="n">
        <v>241</v>
      </c>
      <c r="D10" s="7" t="n">
        <v>225</v>
      </c>
      <c r="E10" s="7" t="n">
        <v>7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8</v>
      </c>
      <c r="D1" s="2" t="s">
        <v>1</v>
      </c>
    </row>
    <row r="2" spans="1:5">
      <c r="B2" s="2" t="s">
        <v>2</v>
      </c>
      <c r="C2" s="2" t="s">
        <v>29</v>
      </c>
      <c r="D2" s="2" t="s">
        <v>2</v>
      </c>
      <c r="E2" s="2" t="s">
        <v>29</v>
      </c>
    </row>
    <row r="3" spans="1:5">
      <c r="A3" s="3" t="s">
        <v>478</v>
      </c>
    </row>
    <row r="4" spans="1:5">
      <c r="A4" s="4" t="s">
        <v>39</v>
      </c>
      <c r="B4" s="7" t="n">
        <v>-64</v>
      </c>
      <c r="C4" s="7" t="n">
        <v>-28</v>
      </c>
      <c r="D4" s="7" t="n">
        <v>-111</v>
      </c>
      <c r="E4" s="7" t="n">
        <v>-77</v>
      </c>
    </row>
    <row r="5" spans="1:5">
      <c r="A5" s="4" t="s">
        <v>491</v>
      </c>
      <c r="B5" s="5" t="n">
        <v>330</v>
      </c>
      <c r="C5" s="5" t="n">
        <v>56</v>
      </c>
      <c r="D5" s="5" t="n">
        <v>520</v>
      </c>
      <c r="E5" s="5" t="n">
        <v>174</v>
      </c>
    </row>
    <row r="6" spans="1:5">
      <c r="A6" s="4" t="s">
        <v>319</v>
      </c>
    </row>
    <row r="7" spans="1:5">
      <c r="A7" s="3" t="s">
        <v>478</v>
      </c>
    </row>
    <row r="8" spans="1:5">
      <c r="A8" s="4" t="s">
        <v>492</v>
      </c>
      <c r="B8" s="5" t="n">
        <v>394</v>
      </c>
      <c r="C8" s="5" t="n">
        <v>84</v>
      </c>
      <c r="D8" s="5" t="n">
        <v>631</v>
      </c>
      <c r="E8" s="5" t="n">
        <v>251</v>
      </c>
    </row>
    <row r="9" spans="1:5">
      <c r="A9" s="4" t="s">
        <v>39</v>
      </c>
      <c r="B9" s="5" t="n">
        <v>-64</v>
      </c>
      <c r="C9" s="5" t="n">
        <v>-28</v>
      </c>
      <c r="D9" s="5" t="n">
        <v>-111</v>
      </c>
      <c r="E9" s="5" t="n">
        <v>-77</v>
      </c>
    </row>
    <row r="10" spans="1:5">
      <c r="A10" s="4" t="s">
        <v>491</v>
      </c>
      <c r="B10" s="5" t="n">
        <v>330</v>
      </c>
      <c r="C10" s="5" t="n">
        <v>56</v>
      </c>
      <c r="D10" s="5" t="n">
        <v>520</v>
      </c>
      <c r="E10" s="5" t="n">
        <v>174</v>
      </c>
    </row>
    <row r="11" spans="1:5">
      <c r="A11" s="4" t="s">
        <v>493</v>
      </c>
    </row>
    <row r="12" spans="1:5">
      <c r="A12" s="3" t="s">
        <v>478</v>
      </c>
    </row>
    <row r="13" spans="1:5">
      <c r="A13" s="4" t="s">
        <v>492</v>
      </c>
      <c r="B13" s="5" t="n">
        <v>-33</v>
      </c>
      <c r="C13" s="5" t="n">
        <v>-59</v>
      </c>
      <c r="D13" s="5" t="n">
        <v>-125</v>
      </c>
      <c r="E13" s="5" t="n">
        <v>-110</v>
      </c>
    </row>
    <row r="14" spans="1:5">
      <c r="A14" s="4" t="s">
        <v>494</v>
      </c>
    </row>
    <row r="15" spans="1:5">
      <c r="A15" s="3" t="s">
        <v>478</v>
      </c>
    </row>
    <row r="16" spans="1:5">
      <c r="A16" s="4" t="s">
        <v>492</v>
      </c>
      <c r="B16" s="5" t="n">
        <v>-172</v>
      </c>
      <c r="C16" s="5" t="n">
        <v>426</v>
      </c>
      <c r="D16" s="5" t="n">
        <v>-44</v>
      </c>
      <c r="E16" s="5" t="n">
        <v>418</v>
      </c>
    </row>
    <row r="17" spans="1:5">
      <c r="A17" s="4" t="s">
        <v>495</v>
      </c>
    </row>
    <row r="18" spans="1:5">
      <c r="A18" s="3" t="s">
        <v>478</v>
      </c>
    </row>
    <row r="19" spans="1:5">
      <c r="A19" s="4" t="s">
        <v>492</v>
      </c>
      <c r="B19" s="5" t="n">
        <v>329</v>
      </c>
      <c r="C19" s="5" t="n">
        <v>-450</v>
      </c>
      <c r="D19" s="5" t="n">
        <v>244</v>
      </c>
      <c r="E19" s="5" t="n">
        <v>-393</v>
      </c>
    </row>
    <row r="20" spans="1:5">
      <c r="A20" s="4" t="s">
        <v>496</v>
      </c>
    </row>
    <row r="21" spans="1:5">
      <c r="A21" s="3" t="s">
        <v>478</v>
      </c>
    </row>
    <row r="22" spans="1:5">
      <c r="A22" s="4" t="s">
        <v>492</v>
      </c>
      <c r="B22" s="5" t="n">
        <v>138</v>
      </c>
      <c r="C22" s="5" t="n">
        <v>35</v>
      </c>
      <c r="D22" s="5" t="n">
        <v>290</v>
      </c>
      <c r="E22" s="5" t="n">
        <v>70</v>
      </c>
    </row>
    <row r="23" spans="1:5">
      <c r="A23" s="4" t="s">
        <v>497</v>
      </c>
    </row>
    <row r="24" spans="1:5">
      <c r="A24" s="3" t="s">
        <v>478</v>
      </c>
    </row>
    <row r="25" spans="1:5">
      <c r="A25" s="4" t="s">
        <v>492</v>
      </c>
      <c r="B25" s="7" t="n">
        <v>132</v>
      </c>
      <c r="C25" s="7" t="n">
        <v>132</v>
      </c>
      <c r="D25" s="7" t="n">
        <v>266</v>
      </c>
      <c r="E25" s="7" t="n">
        <v>2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76</v>
      </c>
    </row>
    <row r="2" spans="1:4">
      <c r="A2" s="3" t="s">
        <v>499</v>
      </c>
    </row>
    <row r="3" spans="1:4">
      <c r="A3" s="4" t="s">
        <v>500</v>
      </c>
      <c r="B3" s="4" t="s">
        <v>365</v>
      </c>
      <c r="C3" s="7" t="n">
        <v>2247</v>
      </c>
      <c r="D3" s="7" t="n">
        <v>2736</v>
      </c>
    </row>
    <row r="4" spans="1:4">
      <c r="A4" s="4" t="s">
        <v>501</v>
      </c>
    </row>
    <row r="5" spans="1:4">
      <c r="A5" s="3" t="s">
        <v>499</v>
      </c>
    </row>
    <row r="6" spans="1:4">
      <c r="A6" s="4" t="s">
        <v>500</v>
      </c>
      <c r="C6" s="5" t="n">
        <v>170</v>
      </c>
      <c r="D6" s="5" t="n">
        <v>4</v>
      </c>
    </row>
    <row r="7" spans="1:4">
      <c r="A7" s="4" t="s">
        <v>502</v>
      </c>
    </row>
    <row r="8" spans="1:4">
      <c r="A8" s="3" t="s">
        <v>499</v>
      </c>
    </row>
    <row r="9" spans="1:4">
      <c r="A9" s="4" t="s">
        <v>500</v>
      </c>
      <c r="C9" s="5" t="n">
        <v>277</v>
      </c>
      <c r="D9" s="5" t="n">
        <v>584</v>
      </c>
    </row>
    <row r="10" spans="1:4">
      <c r="A10" s="4" t="s">
        <v>503</v>
      </c>
    </row>
    <row r="11" spans="1:4">
      <c r="A11" s="3" t="s">
        <v>499</v>
      </c>
    </row>
    <row r="12" spans="1:4">
      <c r="A12" s="4" t="s">
        <v>500</v>
      </c>
      <c r="C12" s="5" t="n">
        <v>631</v>
      </c>
      <c r="D12" s="5" t="n">
        <v>1398</v>
      </c>
    </row>
    <row r="13" spans="1:4">
      <c r="A13" s="4" t="s">
        <v>504</v>
      </c>
    </row>
    <row r="14" spans="1:4">
      <c r="A14" s="3" t="s">
        <v>499</v>
      </c>
    </row>
    <row r="15" spans="1:4">
      <c r="A15" s="4" t="s">
        <v>500</v>
      </c>
      <c r="C15" s="7" t="n">
        <v>1169</v>
      </c>
      <c r="D15" s="7" t="n">
        <v>750</v>
      </c>
    </row>
    <row r="16" spans="1:4"/>
    <row r="17" spans="1:4">
      <c r="A17" s="4" t="s">
        <v>365</v>
      </c>
      <c r="B17" s="4" t="s">
        <v>505</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76</v>
      </c>
    </row>
    <row r="2" spans="1:4">
      <c r="A2" s="3" t="s">
        <v>499</v>
      </c>
    </row>
    <row r="3" spans="1:4">
      <c r="A3" s="4" t="s">
        <v>507</v>
      </c>
      <c r="B3" s="4" t="s">
        <v>365</v>
      </c>
      <c r="C3" s="7" t="n">
        <v>2090</v>
      </c>
      <c r="D3" s="7" t="n">
        <v>2185</v>
      </c>
    </row>
    <row r="4" spans="1:4">
      <c r="A4" s="4" t="s">
        <v>501</v>
      </c>
    </row>
    <row r="5" spans="1:4">
      <c r="A5" s="3" t="s">
        <v>499</v>
      </c>
    </row>
    <row r="6" spans="1:4">
      <c r="A6" s="4" t="s">
        <v>507</v>
      </c>
      <c r="C6" s="5" t="n">
        <v>0</v>
      </c>
      <c r="D6" s="5" t="n">
        <v>5</v>
      </c>
    </row>
    <row r="7" spans="1:4">
      <c r="A7" s="4" t="s">
        <v>502</v>
      </c>
    </row>
    <row r="8" spans="1:4">
      <c r="A8" s="3" t="s">
        <v>499</v>
      </c>
    </row>
    <row r="9" spans="1:4">
      <c r="A9" s="4" t="s">
        <v>507</v>
      </c>
      <c r="C9" s="5" t="n">
        <v>595</v>
      </c>
      <c r="D9" s="5" t="n">
        <v>117</v>
      </c>
    </row>
    <row r="10" spans="1:4">
      <c r="A10" s="4" t="s">
        <v>503</v>
      </c>
    </row>
    <row r="11" spans="1:4">
      <c r="A11" s="3" t="s">
        <v>499</v>
      </c>
    </row>
    <row r="12" spans="1:4">
      <c r="A12" s="4" t="s">
        <v>507</v>
      </c>
      <c r="C12" s="5" t="n">
        <v>718</v>
      </c>
      <c r="D12" s="5" t="n">
        <v>902</v>
      </c>
    </row>
    <row r="13" spans="1:4">
      <c r="A13" s="4" t="s">
        <v>504</v>
      </c>
    </row>
    <row r="14" spans="1:4">
      <c r="A14" s="3" t="s">
        <v>499</v>
      </c>
    </row>
    <row r="15" spans="1:4">
      <c r="A15" s="4" t="s">
        <v>507</v>
      </c>
      <c r="C15" s="7" t="n">
        <v>777</v>
      </c>
      <c r="D15" s="7" t="n">
        <v>1161</v>
      </c>
    </row>
    <row r="16" spans="1:4"/>
    <row r="17" spans="1:4">
      <c r="A17" s="4" t="s">
        <v>365</v>
      </c>
      <c r="B17" s="4" t="s">
        <v>505</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508</v>
      </c>
      <c r="B1" s="2" t="s">
        <v>1</v>
      </c>
    </row>
    <row r="2" spans="1:2">
      <c r="B2" s="2" t="s">
        <v>509</v>
      </c>
    </row>
    <row r="3" spans="1:2">
      <c r="A3" s="3" t="s">
        <v>231</v>
      </c>
    </row>
    <row r="4" spans="1:2">
      <c r="A4" s="4" t="s">
        <v>510</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v>
      </c>
      <c r="D1" s="2" t="s">
        <v>76</v>
      </c>
    </row>
    <row r="2" spans="1:4">
      <c r="A2" s="4" t="s">
        <v>512</v>
      </c>
    </row>
    <row r="3" spans="1:4">
      <c r="A3" s="3" t="s">
        <v>513</v>
      </c>
    </row>
    <row r="4" spans="1:4">
      <c r="A4" s="4" t="s">
        <v>512</v>
      </c>
      <c r="B4" s="4" t="s">
        <v>365</v>
      </c>
      <c r="C4" s="7" t="n">
        <v>290329</v>
      </c>
      <c r="D4" s="7" t="n">
        <v>278759</v>
      </c>
    </row>
    <row r="5" spans="1:4">
      <c r="A5" s="4" t="s">
        <v>469</v>
      </c>
    </row>
    <row r="6" spans="1:4">
      <c r="A6" s="3" t="s">
        <v>513</v>
      </c>
    </row>
    <row r="7" spans="1:4">
      <c r="A7" s="4" t="s">
        <v>292</v>
      </c>
      <c r="B7" s="4" t="s">
        <v>366</v>
      </c>
      <c r="C7" s="5" t="n">
        <v>447</v>
      </c>
      <c r="D7" s="5" t="n">
        <v>588</v>
      </c>
    </row>
    <row r="8" spans="1:4">
      <c r="A8" s="4" t="s">
        <v>294</v>
      </c>
      <c r="B8" s="4" t="s">
        <v>366</v>
      </c>
      <c r="C8" s="5" t="n">
        <v>595</v>
      </c>
      <c r="D8" s="5" t="n">
        <v>122</v>
      </c>
    </row>
    <row r="9" spans="1:4">
      <c r="A9" s="4" t="s">
        <v>466</v>
      </c>
    </row>
    <row r="10" spans="1:4">
      <c r="A10" s="3" t="s">
        <v>513</v>
      </c>
    </row>
    <row r="11" spans="1:4">
      <c r="A11" s="4" t="s">
        <v>292</v>
      </c>
      <c r="B11" s="4" t="s">
        <v>366</v>
      </c>
      <c r="C11" s="5" t="n">
        <v>1800</v>
      </c>
      <c r="D11" s="5" t="n">
        <v>2148</v>
      </c>
    </row>
    <row r="12" spans="1:4">
      <c r="A12" s="4" t="s">
        <v>294</v>
      </c>
      <c r="B12" s="4" t="s">
        <v>366</v>
      </c>
      <c r="C12" s="5" t="n">
        <v>1495</v>
      </c>
      <c r="D12" s="5" t="n">
        <v>2063</v>
      </c>
    </row>
    <row r="13" spans="1:4">
      <c r="A13" s="4" t="s">
        <v>514</v>
      </c>
    </row>
    <row r="14" spans="1:4">
      <c r="A14" s="3" t="s">
        <v>513</v>
      </c>
    </row>
    <row r="15" spans="1:4">
      <c r="A15" s="4" t="s">
        <v>512</v>
      </c>
      <c r="B15" s="4" t="s">
        <v>365</v>
      </c>
      <c r="C15" s="5" t="n">
        <v>290329</v>
      </c>
      <c r="D15" s="5" t="n">
        <v>278759</v>
      </c>
    </row>
    <row r="16" spans="1:4">
      <c r="A16" s="4" t="s">
        <v>515</v>
      </c>
    </row>
    <row r="17" spans="1:4">
      <c r="A17" s="3" t="s">
        <v>513</v>
      </c>
    </row>
    <row r="18" spans="1:4">
      <c r="A18" s="4" t="s">
        <v>292</v>
      </c>
      <c r="B18" s="4" t="s">
        <v>366</v>
      </c>
      <c r="C18" s="5" t="n">
        <v>277</v>
      </c>
      <c r="D18" s="5" t="n">
        <v>584</v>
      </c>
    </row>
    <row r="19" spans="1:4">
      <c r="A19" s="4" t="s">
        <v>294</v>
      </c>
      <c r="B19" s="4" t="s">
        <v>366</v>
      </c>
      <c r="C19" s="5" t="n">
        <v>595</v>
      </c>
      <c r="D19" s="5" t="n">
        <v>117</v>
      </c>
    </row>
    <row r="20" spans="1:4">
      <c r="A20" s="4" t="s">
        <v>516</v>
      </c>
    </row>
    <row r="21" spans="1:4">
      <c r="A21" s="3" t="s">
        <v>513</v>
      </c>
    </row>
    <row r="22" spans="1:4">
      <c r="A22" s="4" t="s">
        <v>292</v>
      </c>
      <c r="B22" s="4" t="s">
        <v>366</v>
      </c>
      <c r="C22" s="5" t="n">
        <v>0</v>
      </c>
      <c r="D22" s="5" t="n">
        <v>0</v>
      </c>
    </row>
    <row r="23" spans="1:4">
      <c r="A23" s="4" t="s">
        <v>294</v>
      </c>
      <c r="B23" s="4" t="s">
        <v>366</v>
      </c>
      <c r="C23" s="5" t="n">
        <v>0</v>
      </c>
      <c r="D23" s="5" t="n">
        <v>0</v>
      </c>
    </row>
    <row r="24" spans="1:4">
      <c r="A24" s="4" t="s">
        <v>517</v>
      </c>
    </row>
    <row r="25" spans="1:4">
      <c r="A25" s="3" t="s">
        <v>513</v>
      </c>
    </row>
    <row r="26" spans="1:4">
      <c r="A26" s="4" t="s">
        <v>512</v>
      </c>
      <c r="B26" s="4" t="s">
        <v>365</v>
      </c>
      <c r="C26" s="5" t="n">
        <v>0</v>
      </c>
      <c r="D26" s="5" t="n">
        <v>0</v>
      </c>
    </row>
    <row r="27" spans="1:4">
      <c r="A27" s="4" t="s">
        <v>518</v>
      </c>
    </row>
    <row r="28" spans="1:4">
      <c r="A28" s="3" t="s">
        <v>513</v>
      </c>
    </row>
    <row r="29" spans="1:4">
      <c r="A29" s="4" t="s">
        <v>292</v>
      </c>
      <c r="B29" s="4" t="s">
        <v>366</v>
      </c>
      <c r="C29" s="5" t="n">
        <v>170</v>
      </c>
      <c r="D29" s="5" t="n">
        <v>4</v>
      </c>
    </row>
    <row r="30" spans="1:4">
      <c r="A30" s="4" t="s">
        <v>294</v>
      </c>
      <c r="B30" s="4" t="s">
        <v>366</v>
      </c>
      <c r="C30" s="5" t="n">
        <v>0</v>
      </c>
      <c r="D30" s="5" t="n">
        <v>5</v>
      </c>
    </row>
    <row r="31" spans="1:4">
      <c r="A31" s="4" t="s">
        <v>519</v>
      </c>
    </row>
    <row r="32" spans="1:4">
      <c r="A32" s="3" t="s">
        <v>513</v>
      </c>
    </row>
    <row r="33" spans="1:4">
      <c r="A33" s="4" t="s">
        <v>292</v>
      </c>
      <c r="B33" s="4" t="s">
        <v>366</v>
      </c>
      <c r="C33" s="5" t="n">
        <v>1800</v>
      </c>
      <c r="D33" s="5" t="n">
        <v>2148</v>
      </c>
    </row>
    <row r="34" spans="1:4">
      <c r="A34" s="4" t="s">
        <v>294</v>
      </c>
      <c r="B34" s="4" t="s">
        <v>366</v>
      </c>
      <c r="C34" s="5" t="n">
        <v>1495</v>
      </c>
      <c r="D34" s="5" t="n">
        <v>2063</v>
      </c>
    </row>
    <row r="35" spans="1:4">
      <c r="A35" s="4" t="s">
        <v>520</v>
      </c>
    </row>
    <row r="36" spans="1:4">
      <c r="A36" s="3" t="s">
        <v>513</v>
      </c>
    </row>
    <row r="37" spans="1:4">
      <c r="A37" s="4" t="s">
        <v>512</v>
      </c>
      <c r="B37" s="4" t="s">
        <v>365</v>
      </c>
      <c r="C37" s="5" t="n">
        <v>0</v>
      </c>
      <c r="D37" s="5" t="n">
        <v>0</v>
      </c>
    </row>
    <row r="38" spans="1:4">
      <c r="A38" s="4" t="s">
        <v>521</v>
      </c>
    </row>
    <row r="39" spans="1:4">
      <c r="A39" s="3" t="s">
        <v>513</v>
      </c>
    </row>
    <row r="40" spans="1:4">
      <c r="A40" s="4" t="s">
        <v>292</v>
      </c>
      <c r="B40" s="4" t="s">
        <v>366</v>
      </c>
      <c r="C40" s="5" t="n">
        <v>0</v>
      </c>
      <c r="D40" s="5" t="n">
        <v>0</v>
      </c>
    </row>
    <row r="41" spans="1:4">
      <c r="A41" s="4" t="s">
        <v>294</v>
      </c>
      <c r="B41" s="4" t="s">
        <v>366</v>
      </c>
      <c r="C41" s="5" t="n">
        <v>0</v>
      </c>
      <c r="D41" s="5" t="n">
        <v>0</v>
      </c>
    </row>
    <row r="42" spans="1:4">
      <c r="A42" s="4" t="s">
        <v>522</v>
      </c>
    </row>
    <row r="43" spans="1:4">
      <c r="A43" s="3" t="s">
        <v>513</v>
      </c>
    </row>
    <row r="44" spans="1:4">
      <c r="A44" s="4" t="s">
        <v>292</v>
      </c>
      <c r="B44" s="4" t="s">
        <v>366</v>
      </c>
      <c r="C44" s="5" t="n">
        <v>0</v>
      </c>
      <c r="D44" s="5" t="n">
        <v>0</v>
      </c>
    </row>
    <row r="45" spans="1:4">
      <c r="A45" s="4" t="s">
        <v>294</v>
      </c>
      <c r="B45" s="4" t="s">
        <v>366</v>
      </c>
      <c r="C45" s="7" t="n">
        <v>0</v>
      </c>
      <c r="D45" s="7" t="n">
        <v>0</v>
      </c>
    </row>
    <row r="46" spans="1:4"/>
    <row r="47" spans="1:4">
      <c r="A47" s="4" t="s">
        <v>365</v>
      </c>
      <c r="B47" s="4" t="s">
        <v>523</v>
      </c>
    </row>
    <row r="48" spans="1:4">
      <c r="A48" s="4" t="s">
        <v>366</v>
      </c>
      <c r="B48" s="4" t="s">
        <v>524</v>
      </c>
    </row>
  </sheetData>
  <mergeCells count="4">
    <mergeCell ref="A1:B1"/>
    <mergeCell ref="A46:C46"/>
    <mergeCell ref="B47:C47"/>
    <mergeCell ref="B48:C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25</v>
      </c>
      <c r="C1" s="2" t="s">
        <v>2</v>
      </c>
      <c r="D1" s="2" t="s">
        <v>76</v>
      </c>
    </row>
    <row r="2" spans="1:4">
      <c r="A2" s="3" t="s">
        <v>526</v>
      </c>
    </row>
    <row r="3" spans="1:4">
      <c r="A3" s="4" t="s">
        <v>527</v>
      </c>
      <c r="C3" s="7" t="n">
        <v>1068033</v>
      </c>
      <c r="D3" s="7" t="n">
        <v>1075641</v>
      </c>
    </row>
    <row r="4" spans="1:4">
      <c r="A4" s="4" t="s">
        <v>417</v>
      </c>
    </row>
    <row r="5" spans="1:4">
      <c r="A5" s="3" t="s">
        <v>526</v>
      </c>
    </row>
    <row r="6" spans="1:4">
      <c r="A6" s="4" t="s">
        <v>527</v>
      </c>
      <c r="C6" s="5" t="n">
        <v>330000</v>
      </c>
      <c r="D6" s="5" t="n">
        <v>330000</v>
      </c>
    </row>
    <row r="7" spans="1:4">
      <c r="A7" s="4" t="s">
        <v>528</v>
      </c>
    </row>
    <row r="8" spans="1:4">
      <c r="A8" s="3" t="s">
        <v>526</v>
      </c>
    </row>
    <row r="9" spans="1:4">
      <c r="A9" s="4" t="s">
        <v>527</v>
      </c>
      <c r="C9" s="5" t="n">
        <v>330000</v>
      </c>
      <c r="D9" s="5" t="n">
        <v>330000</v>
      </c>
    </row>
    <row r="10" spans="1:4">
      <c r="A10" s="4" t="s">
        <v>529</v>
      </c>
    </row>
    <row r="11" spans="1:4">
      <c r="A11" s="3" t="s">
        <v>526</v>
      </c>
    </row>
    <row r="12" spans="1:4">
      <c r="A12" s="4" t="s">
        <v>527</v>
      </c>
      <c r="B12" s="4" t="s">
        <v>365</v>
      </c>
      <c r="C12" s="5" t="n">
        <v>335775</v>
      </c>
      <c r="D12" s="5" t="n">
        <v>332010</v>
      </c>
    </row>
    <row r="13" spans="1:4">
      <c r="A13" s="4" t="s">
        <v>423</v>
      </c>
    </row>
    <row r="14" spans="1:4">
      <c r="A14" s="3" t="s">
        <v>526</v>
      </c>
    </row>
    <row r="15" spans="1:4">
      <c r="A15" s="4" t="s">
        <v>527</v>
      </c>
      <c r="C15" s="5" t="n">
        <v>406562</v>
      </c>
      <c r="D15" s="5" t="n">
        <v>408874</v>
      </c>
    </row>
    <row r="16" spans="1:4">
      <c r="A16" s="4" t="s">
        <v>530</v>
      </c>
    </row>
    <row r="17" spans="1:4">
      <c r="A17" s="3" t="s">
        <v>526</v>
      </c>
    </row>
    <row r="18" spans="1:4">
      <c r="A18" s="4" t="s">
        <v>527</v>
      </c>
      <c r="C18" s="5" t="n">
        <v>406562</v>
      </c>
      <c r="D18" s="5" t="n">
        <v>408874</v>
      </c>
    </row>
    <row r="19" spans="1:4">
      <c r="A19" s="4" t="s">
        <v>531</v>
      </c>
    </row>
    <row r="20" spans="1:4">
      <c r="A20" s="3" t="s">
        <v>526</v>
      </c>
    </row>
    <row r="21" spans="1:4">
      <c r="A21" s="4" t="s">
        <v>527</v>
      </c>
      <c r="B21" s="4" t="s">
        <v>365</v>
      </c>
      <c r="C21" s="5" t="n">
        <v>430304</v>
      </c>
      <c r="D21" s="5" t="n">
        <v>432303</v>
      </c>
    </row>
    <row r="22" spans="1:4">
      <c r="A22" s="4" t="s">
        <v>428</v>
      </c>
    </row>
    <row r="23" spans="1:4">
      <c r="A23" s="3" t="s">
        <v>526</v>
      </c>
    </row>
    <row r="24" spans="1:4">
      <c r="A24" s="4" t="s">
        <v>527</v>
      </c>
      <c r="C24" s="5" t="n">
        <v>301115</v>
      </c>
      <c r="D24" s="5" t="n">
        <v>302601</v>
      </c>
    </row>
    <row r="25" spans="1:4">
      <c r="A25" s="4" t="s">
        <v>532</v>
      </c>
    </row>
    <row r="26" spans="1:4">
      <c r="A26" s="3" t="s">
        <v>526</v>
      </c>
    </row>
    <row r="27" spans="1:4">
      <c r="A27" s="4" t="s">
        <v>527</v>
      </c>
      <c r="C27" s="5" t="n">
        <v>301115</v>
      </c>
      <c r="D27" s="5" t="n">
        <v>302601</v>
      </c>
    </row>
    <row r="28" spans="1:4">
      <c r="A28" s="4" t="s">
        <v>533</v>
      </c>
    </row>
    <row r="29" spans="1:4">
      <c r="A29" s="3" t="s">
        <v>526</v>
      </c>
    </row>
    <row r="30" spans="1:4">
      <c r="A30" s="4" t="s">
        <v>527</v>
      </c>
      <c r="B30" s="4" t="s">
        <v>365</v>
      </c>
      <c r="C30" s="7" t="n">
        <v>305250</v>
      </c>
      <c r="D30" s="7" t="n">
        <v>311250</v>
      </c>
    </row>
    <row r="31" spans="1:4"/>
    <row r="32" spans="1:4">
      <c r="A32" s="4" t="s">
        <v>365</v>
      </c>
      <c r="B32" s="4" t="s">
        <v>534</v>
      </c>
    </row>
  </sheetData>
  <mergeCells count="3">
    <mergeCell ref="A1:B1"/>
    <mergeCell ref="A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28</v>
      </c>
      <c r="D1" s="2" t="s">
        <v>1</v>
      </c>
    </row>
    <row r="2" spans="1:6">
      <c r="B2" s="2" t="s">
        <v>2</v>
      </c>
      <c r="C2" s="2" t="s">
        <v>29</v>
      </c>
      <c r="D2" s="2" t="s">
        <v>2</v>
      </c>
      <c r="E2" s="2" t="s">
        <v>29</v>
      </c>
      <c r="F2" s="2" t="s">
        <v>76</v>
      </c>
    </row>
    <row r="3" spans="1:6">
      <c r="A3" s="3" t="s">
        <v>536</v>
      </c>
    </row>
    <row r="4" spans="1:6">
      <c r="A4" s="4" t="s">
        <v>537</v>
      </c>
      <c r="B4" s="4" t="s">
        <v>538</v>
      </c>
      <c r="C4" s="4" t="s">
        <v>539</v>
      </c>
      <c r="D4" s="4" t="s">
        <v>540</v>
      </c>
      <c r="E4" s="4" t="s">
        <v>541</v>
      </c>
    </row>
    <row r="5" spans="1:6">
      <c r="A5" s="4" t="s">
        <v>542</v>
      </c>
      <c r="D5" s="4" t="s">
        <v>377</v>
      </c>
      <c r="E5" s="4" t="s">
        <v>377</v>
      </c>
    </row>
    <row r="6" spans="1:6">
      <c r="A6" s="4" t="s">
        <v>543</v>
      </c>
      <c r="D6" s="11" t="n">
        <v>11.8</v>
      </c>
      <c r="E6" s="11" t="n">
        <v>23.5</v>
      </c>
    </row>
    <row r="7" spans="1:6">
      <c r="A7" s="4" t="s">
        <v>544</v>
      </c>
      <c r="B7" s="11" t="n">
        <v>9.5</v>
      </c>
      <c r="D7" s="14" t="n">
        <v>9.5</v>
      </c>
      <c r="F7" s="11" t="n">
        <v>9.5</v>
      </c>
    </row>
    <row r="8" spans="1:6">
      <c r="A8" s="4" t="s">
        <v>545</v>
      </c>
      <c r="B8" s="14" t="n">
        <v>9.5</v>
      </c>
      <c r="D8" s="14" t="n">
        <v>9.5</v>
      </c>
    </row>
    <row r="9" spans="1:6">
      <c r="A9" s="4" t="s">
        <v>546</v>
      </c>
      <c r="B9" s="11" t="n">
        <v>9.5</v>
      </c>
      <c r="D9" s="11" t="n">
        <v>9.5</v>
      </c>
    </row>
    <row r="10" spans="1:6">
      <c r="A10" s="4" t="s">
        <v>547</v>
      </c>
    </row>
    <row r="11" spans="1:6">
      <c r="A11" s="3" t="s">
        <v>536</v>
      </c>
    </row>
    <row r="12" spans="1:6">
      <c r="A12" s="4" t="s">
        <v>542</v>
      </c>
      <c r="D12" s="4" t="s">
        <v>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6</v>
      </c>
    </row>
    <row r="2" spans="1:3">
      <c r="A2" s="3" t="s">
        <v>117</v>
      </c>
    </row>
    <row r="3" spans="1:3">
      <c r="A3" s="4" t="s">
        <v>118</v>
      </c>
      <c r="B3" s="7" t="n">
        <v>5283</v>
      </c>
      <c r="C3" s="7" t="n">
        <v>6427</v>
      </c>
    </row>
    <row r="4" spans="1:3">
      <c r="A4" s="4" t="s">
        <v>119</v>
      </c>
      <c r="B4" s="8" t="n">
        <v>0.01</v>
      </c>
      <c r="C4" s="8" t="n">
        <v>0.01</v>
      </c>
    </row>
    <row r="5" spans="1:3">
      <c r="A5" s="4" t="s">
        <v>120</v>
      </c>
      <c r="B5" s="5" t="n">
        <v>200000000</v>
      </c>
      <c r="C5" s="5" t="n">
        <v>200000000</v>
      </c>
    </row>
    <row r="6" spans="1:3">
      <c r="A6" s="4" t="s">
        <v>121</v>
      </c>
      <c r="B6" s="5" t="n">
        <v>129060664</v>
      </c>
      <c r="C6" s="5" t="n">
        <v>129060664</v>
      </c>
    </row>
    <row r="7" spans="1:3">
      <c r="A7" s="4" t="s">
        <v>122</v>
      </c>
      <c r="B7" s="5" t="n">
        <v>115778772</v>
      </c>
      <c r="C7" s="5" t="n">
        <v>114635596</v>
      </c>
    </row>
    <row r="8" spans="1:3">
      <c r="A8" s="4" t="s">
        <v>123</v>
      </c>
      <c r="B8" s="5" t="n">
        <v>13281892</v>
      </c>
      <c r="C8" s="5" t="n">
        <v>14425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8</v>
      </c>
      <c r="D1" s="2" t="s">
        <v>1</v>
      </c>
    </row>
    <row r="2" spans="1:5">
      <c r="B2" s="2" t="s">
        <v>2</v>
      </c>
      <c r="C2" s="2" t="s">
        <v>29</v>
      </c>
      <c r="D2" s="2" t="s">
        <v>2</v>
      </c>
      <c r="E2" s="2" t="s">
        <v>29</v>
      </c>
    </row>
    <row r="3" spans="1:5">
      <c r="A3" s="3" t="s">
        <v>550</v>
      </c>
    </row>
    <row r="4" spans="1:5">
      <c r="A4" s="4" t="s">
        <v>551</v>
      </c>
      <c r="B4" s="11" t="n">
        <v>0.8</v>
      </c>
      <c r="D4" s="11" t="n">
        <v>4.7</v>
      </c>
    </row>
    <row r="5" spans="1:5">
      <c r="A5" s="4" t="s">
        <v>552</v>
      </c>
      <c r="B5" s="7" t="n">
        <v>8</v>
      </c>
      <c r="C5" s="11" t="n">
        <v>6.8</v>
      </c>
      <c r="D5" s="11" t="n">
        <v>16.2</v>
      </c>
      <c r="E5" s="11" t="n">
        <v>13.1</v>
      </c>
    </row>
    <row r="6" spans="1:5">
      <c r="A6" s="4" t="s">
        <v>553</v>
      </c>
    </row>
    <row r="7" spans="1:5">
      <c r="A7" s="3" t="s">
        <v>550</v>
      </c>
    </row>
    <row r="8" spans="1:5">
      <c r="A8" s="4" t="s">
        <v>554</v>
      </c>
      <c r="D8" s="5" t="n">
        <v>900000</v>
      </c>
      <c r="E8" s="5" t="n">
        <v>1600000</v>
      </c>
    </row>
    <row r="9" spans="1:5">
      <c r="A9" s="4" t="s">
        <v>555</v>
      </c>
      <c r="D9" s="8" t="n">
        <v>16.04</v>
      </c>
      <c r="E9" s="8" t="n">
        <v>15.83</v>
      </c>
    </row>
    <row r="10" spans="1:5">
      <c r="A10" s="4" t="s">
        <v>556</v>
      </c>
    </row>
    <row r="11" spans="1:5">
      <c r="A11" s="3" t="s">
        <v>550</v>
      </c>
    </row>
    <row r="12" spans="1:5">
      <c r="A12" s="4" t="s">
        <v>554</v>
      </c>
      <c r="D12" s="5" t="n">
        <v>914545</v>
      </c>
      <c r="E12" s="5" t="n">
        <v>464782</v>
      </c>
    </row>
    <row r="13" spans="1:5">
      <c r="A13" s="4" t="s">
        <v>557</v>
      </c>
      <c r="B13" s="5" t="n">
        <v>2150652</v>
      </c>
      <c r="D13" s="5" t="n">
        <v>2150652</v>
      </c>
    </row>
    <row r="14" spans="1:5">
      <c r="A14" s="4" t="s">
        <v>558</v>
      </c>
      <c r="B14" s="5" t="n">
        <v>2100000</v>
      </c>
      <c r="D14" s="5" t="n">
        <v>2100000</v>
      </c>
    </row>
    <row r="15" spans="1:5">
      <c r="A15" s="4" t="s">
        <v>559</v>
      </c>
    </row>
    <row r="16" spans="1:5">
      <c r="A16" s="3" t="s">
        <v>550</v>
      </c>
    </row>
    <row r="17" spans="1:5">
      <c r="A17" s="4" t="s">
        <v>560</v>
      </c>
      <c r="D17" s="4" t="s">
        <v>561</v>
      </c>
    </row>
    <row r="18" spans="1:5">
      <c r="A18" s="4" t="s">
        <v>562</v>
      </c>
    </row>
    <row r="19" spans="1:5">
      <c r="A19" s="3" t="s">
        <v>550</v>
      </c>
    </row>
    <row r="20" spans="1:5">
      <c r="A20" s="4" t="s">
        <v>560</v>
      </c>
      <c r="D20" s="4" t="s">
        <v>5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3</v>
      </c>
      <c r="B1" s="2" t="s">
        <v>28</v>
      </c>
      <c r="D1" s="2" t="s">
        <v>1</v>
      </c>
    </row>
    <row r="2" spans="1:6">
      <c r="B2" s="2" t="s">
        <v>2</v>
      </c>
      <c r="C2" s="2" t="s">
        <v>29</v>
      </c>
      <c r="D2" s="2" t="s">
        <v>2</v>
      </c>
      <c r="E2" s="2" t="s">
        <v>29</v>
      </c>
      <c r="F2" s="2" t="s">
        <v>564</v>
      </c>
    </row>
    <row r="3" spans="1:6">
      <c r="A3" s="3" t="s">
        <v>242</v>
      </c>
    </row>
    <row r="4" spans="1:6">
      <c r="A4" s="4" t="s">
        <v>565</v>
      </c>
      <c r="F4" s="7" t="n">
        <v>100000000</v>
      </c>
    </row>
    <row r="5" spans="1:6">
      <c r="A5" s="4" t="s">
        <v>566</v>
      </c>
      <c r="B5" s="5" t="n">
        <v>0</v>
      </c>
      <c r="C5" s="5" t="n">
        <v>1938983</v>
      </c>
      <c r="D5" s="5" t="n">
        <v>0</v>
      </c>
      <c r="E5" s="5" t="n">
        <v>2255069</v>
      </c>
    </row>
    <row r="6" spans="1:6">
      <c r="A6" s="4" t="s">
        <v>567</v>
      </c>
      <c r="C6" s="8" t="n">
        <v>13.43</v>
      </c>
      <c r="E6" s="8" t="n">
        <v>13.57</v>
      </c>
    </row>
    <row r="7" spans="1:6">
      <c r="A7" s="4" t="s">
        <v>568</v>
      </c>
      <c r="B7" s="7" t="n">
        <v>27600000</v>
      </c>
      <c r="D7" s="7" t="n">
        <v>276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8</v>
      </c>
      <c r="D1" s="2" t="s">
        <v>1</v>
      </c>
    </row>
    <row r="2" spans="1:5">
      <c r="B2" s="2" t="s">
        <v>2</v>
      </c>
      <c r="C2" s="2" t="s">
        <v>29</v>
      </c>
      <c r="D2" s="2" t="s">
        <v>2</v>
      </c>
      <c r="E2" s="2" t="s">
        <v>29</v>
      </c>
    </row>
    <row r="3" spans="1:5">
      <c r="A3" s="3" t="s">
        <v>242</v>
      </c>
    </row>
    <row r="4" spans="1:5">
      <c r="A4" s="4" t="s">
        <v>570</v>
      </c>
      <c r="B4" s="7" t="n">
        <v>29639</v>
      </c>
      <c r="C4" s="7" t="n">
        <v>10849</v>
      </c>
      <c r="D4" s="7" t="n">
        <v>36813</v>
      </c>
      <c r="E4" s="7" t="n">
        <v>36482</v>
      </c>
    </row>
    <row r="5" spans="1:5">
      <c r="A5" s="3" t="s">
        <v>571</v>
      </c>
    </row>
    <row r="6" spans="1:5">
      <c r="A6" s="4" t="s">
        <v>572</v>
      </c>
      <c r="B6" s="5" t="n">
        <v>115736369</v>
      </c>
      <c r="C6" s="5" t="n">
        <v>115429550</v>
      </c>
      <c r="D6" s="5" t="n">
        <v>115415662</v>
      </c>
      <c r="E6" s="5" t="n">
        <v>115725896</v>
      </c>
    </row>
    <row r="7" spans="1:5">
      <c r="A7" s="4" t="s">
        <v>573</v>
      </c>
      <c r="B7" s="8" t="n">
        <v>0.25</v>
      </c>
      <c r="C7" s="8" t="n">
        <v>0.09</v>
      </c>
      <c r="D7" s="8" t="n">
        <v>0.32</v>
      </c>
      <c r="E7" s="8" t="n">
        <v>0.32</v>
      </c>
    </row>
    <row r="8" spans="1:5">
      <c r="A8" s="3" t="s">
        <v>574</v>
      </c>
    </row>
    <row r="9" spans="1:5">
      <c r="A9" s="4" t="s">
        <v>572</v>
      </c>
      <c r="B9" s="5" t="n">
        <v>115736369</v>
      </c>
      <c r="C9" s="5" t="n">
        <v>115429550</v>
      </c>
      <c r="D9" s="5" t="n">
        <v>115415662</v>
      </c>
      <c r="E9" s="5" t="n">
        <v>115725896</v>
      </c>
    </row>
    <row r="10" spans="1:5">
      <c r="A10" s="3" t="s">
        <v>575</v>
      </c>
    </row>
    <row r="11" spans="1:5">
      <c r="A11" s="4" t="s">
        <v>576</v>
      </c>
      <c r="B11" s="5" t="n">
        <v>1383839</v>
      </c>
      <c r="C11" s="5" t="n">
        <v>1078041</v>
      </c>
      <c r="D11" s="5" t="n">
        <v>1592296</v>
      </c>
      <c r="E11" s="5" t="n">
        <v>1276926</v>
      </c>
    </row>
    <row r="12" spans="1:5">
      <c r="A12" s="4" t="s">
        <v>577</v>
      </c>
      <c r="B12" s="5" t="n">
        <v>117120208</v>
      </c>
      <c r="C12" s="5" t="n">
        <v>116507591</v>
      </c>
      <c r="D12" s="5" t="n">
        <v>117007958</v>
      </c>
      <c r="E12" s="5" t="n">
        <v>117002822</v>
      </c>
    </row>
    <row r="13" spans="1:5">
      <c r="A13" s="4" t="s">
        <v>578</v>
      </c>
      <c r="B13" s="8" t="n">
        <v>0.25</v>
      </c>
      <c r="C13" s="8" t="n">
        <v>0.09</v>
      </c>
      <c r="D13" s="8" t="n">
        <v>0.31</v>
      </c>
      <c r="E13" s="8" t="n">
        <v>0.31</v>
      </c>
    </row>
    <row r="14" spans="1:5">
      <c r="A14" s="4" t="s">
        <v>579</v>
      </c>
      <c r="B14" s="5" t="n">
        <v>0</v>
      </c>
      <c r="C14" s="5" t="n">
        <v>714342</v>
      </c>
      <c r="D14" s="5" t="n">
        <v>0</v>
      </c>
      <c r="E14" s="5" t="n">
        <v>7143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0</v>
      </c>
      <c r="B1" s="2" t="s">
        <v>1</v>
      </c>
    </row>
    <row r="2" spans="1:3">
      <c r="B2" s="2" t="s">
        <v>2</v>
      </c>
      <c r="C2" s="2" t="s">
        <v>76</v>
      </c>
    </row>
    <row r="3" spans="1:3">
      <c r="A3" s="3" t="s">
        <v>581</v>
      </c>
    </row>
    <row r="4" spans="1:3">
      <c r="A4" s="4" t="s">
        <v>582</v>
      </c>
      <c r="B4" s="4" t="s">
        <v>583</v>
      </c>
    </row>
    <row r="5" spans="1:3">
      <c r="A5" s="4" t="s">
        <v>584</v>
      </c>
      <c r="B5" s="11" t="n">
        <v>3.2</v>
      </c>
      <c r="C5" s="11" t="n">
        <v>3.3</v>
      </c>
    </row>
    <row r="6" spans="1:3">
      <c r="A6" s="4" t="s">
        <v>585</v>
      </c>
      <c r="B6" s="14" t="n">
        <v>2.1</v>
      </c>
      <c r="C6" s="14" t="n">
        <v>2.1</v>
      </c>
    </row>
    <row r="7" spans="1:3">
      <c r="A7" s="4" t="s">
        <v>586</v>
      </c>
    </row>
    <row r="8" spans="1:3">
      <c r="A8" s="3" t="s">
        <v>581</v>
      </c>
    </row>
    <row r="9" spans="1:3">
      <c r="A9" s="4" t="s">
        <v>584</v>
      </c>
      <c r="B9" s="11" t="n">
        <v>0.7</v>
      </c>
      <c r="C9" s="11" t="n">
        <v>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38</v>
      </c>
    </row>
    <row r="2" spans="1:2">
      <c r="A2" s="3" t="s">
        <v>588</v>
      </c>
    </row>
    <row r="3" spans="1:2">
      <c r="A3" s="5" t="n">
        <v>2018</v>
      </c>
      <c r="B3" s="7" t="n">
        <v>749005</v>
      </c>
    </row>
    <row r="4" spans="1:2">
      <c r="A4" s="5" t="n">
        <v>2019</v>
      </c>
      <c r="B4" s="5" t="n">
        <v>105952</v>
      </c>
    </row>
    <row r="5" spans="1:2">
      <c r="A5" s="5" t="n">
        <v>2020</v>
      </c>
      <c r="B5" s="5" t="n">
        <v>55720</v>
      </c>
    </row>
    <row r="6" spans="1:2">
      <c r="A6" s="5" t="n">
        <v>2021</v>
      </c>
      <c r="B6" s="5" t="n">
        <v>39586</v>
      </c>
    </row>
    <row r="7" spans="1:2">
      <c r="A7" s="5" t="n">
        <v>2022</v>
      </c>
      <c r="B7" s="5" t="n">
        <v>3935</v>
      </c>
    </row>
    <row r="8" spans="1:2">
      <c r="A8" s="4" t="s">
        <v>589</v>
      </c>
      <c r="B8" s="5" t="n">
        <v>6989</v>
      </c>
    </row>
    <row r="9" spans="1:2">
      <c r="A9" s="4" t="s">
        <v>166</v>
      </c>
      <c r="B9" s="7" t="n">
        <v>9611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90</v>
      </c>
      <c r="B1" s="2" t="s">
        <v>1</v>
      </c>
    </row>
    <row r="2" spans="1:2">
      <c r="B2" s="2" t="s">
        <v>591</v>
      </c>
    </row>
    <row r="3" spans="1:2">
      <c r="A3" s="3" t="s">
        <v>250</v>
      </c>
    </row>
    <row r="4" spans="1:2">
      <c r="A4" s="4" t="s">
        <v>592</v>
      </c>
      <c r="B4"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93</v>
      </c>
      <c r="C1" s="2" t="s">
        <v>28</v>
      </c>
      <c r="E1" s="2" t="s">
        <v>1</v>
      </c>
    </row>
    <row r="2" spans="1:7">
      <c r="C2" s="2" t="s">
        <v>2</v>
      </c>
      <c r="D2" s="2" t="s">
        <v>29</v>
      </c>
      <c r="E2" s="2" t="s">
        <v>2</v>
      </c>
      <c r="F2" s="2" t="s">
        <v>29</v>
      </c>
      <c r="G2" s="2" t="s">
        <v>76</v>
      </c>
    </row>
    <row r="3" spans="1:7">
      <c r="A3" s="3" t="s">
        <v>594</v>
      </c>
    </row>
    <row r="4" spans="1:7">
      <c r="A4" s="4" t="s">
        <v>31</v>
      </c>
      <c r="C4" s="7" t="n">
        <v>1149621</v>
      </c>
      <c r="D4" s="7" t="n">
        <v>1019697</v>
      </c>
    </row>
    <row r="5" spans="1:7">
      <c r="A5" s="4" t="s">
        <v>595</v>
      </c>
      <c r="C5" s="5" t="n">
        <v>52271</v>
      </c>
      <c r="D5" s="5" t="n">
        <v>29968</v>
      </c>
      <c r="E5" s="7" t="n">
        <v>75623</v>
      </c>
      <c r="F5" s="7" t="n">
        <v>86029</v>
      </c>
    </row>
    <row r="6" spans="1:7">
      <c r="A6" s="4" t="s">
        <v>93</v>
      </c>
      <c r="C6" s="5" t="n">
        <v>3131833</v>
      </c>
      <c r="E6" s="5" t="n">
        <v>3131833</v>
      </c>
      <c r="G6" s="7" t="n">
        <v>3130869</v>
      </c>
    </row>
    <row r="7" spans="1:7">
      <c r="A7" s="4" t="s">
        <v>596</v>
      </c>
    </row>
    <row r="8" spans="1:7">
      <c r="A8" s="3" t="s">
        <v>594</v>
      </c>
    </row>
    <row r="9" spans="1:7">
      <c r="A9" s="4" t="s">
        <v>31</v>
      </c>
      <c r="C9" s="5" t="n">
        <v>1149621</v>
      </c>
      <c r="D9" s="5" t="n">
        <v>1019697</v>
      </c>
      <c r="E9" s="5" t="n">
        <v>2224684</v>
      </c>
      <c r="F9" s="5" t="n">
        <v>2174556</v>
      </c>
    </row>
    <row r="10" spans="1:7">
      <c r="A10" s="4" t="s">
        <v>595</v>
      </c>
      <c r="C10" s="5" t="n">
        <v>52271</v>
      </c>
      <c r="D10" s="5" t="n">
        <v>29968</v>
      </c>
      <c r="E10" s="5" t="n">
        <v>75623</v>
      </c>
      <c r="F10" s="5" t="n">
        <v>86029</v>
      </c>
    </row>
    <row r="11" spans="1:7">
      <c r="A11" s="4" t="s">
        <v>93</v>
      </c>
      <c r="B11" s="4" t="s">
        <v>365</v>
      </c>
      <c r="C11" s="5" t="n">
        <v>3130874</v>
      </c>
      <c r="E11" s="5" t="n">
        <v>3130874</v>
      </c>
      <c r="G11" s="5" t="n">
        <v>3124082</v>
      </c>
    </row>
    <row r="12" spans="1:7">
      <c r="A12" s="4" t="s">
        <v>390</v>
      </c>
    </row>
    <row r="13" spans="1:7">
      <c r="A13" s="3" t="s">
        <v>594</v>
      </c>
    </row>
    <row r="14" spans="1:7">
      <c r="A14" s="4" t="s">
        <v>31</v>
      </c>
      <c r="C14" s="5" t="n">
        <v>188502</v>
      </c>
      <c r="D14" s="5" t="n">
        <v>119641</v>
      </c>
      <c r="E14" s="5" t="n">
        <v>342864</v>
      </c>
      <c r="F14" s="5" t="n">
        <v>274477</v>
      </c>
    </row>
    <row r="15" spans="1:7">
      <c r="A15" s="4" t="s">
        <v>595</v>
      </c>
      <c r="C15" s="5" t="n">
        <v>7766</v>
      </c>
      <c r="D15" s="5" t="n">
        <v>-7645</v>
      </c>
      <c r="E15" s="5" t="n">
        <v>2668</v>
      </c>
      <c r="F15" s="5" t="n">
        <v>-14193</v>
      </c>
    </row>
    <row r="16" spans="1:7">
      <c r="A16" s="4" t="s">
        <v>93</v>
      </c>
      <c r="B16" s="4" t="s">
        <v>365</v>
      </c>
      <c r="C16" s="5" t="n">
        <v>214630</v>
      </c>
      <c r="E16" s="5" t="n">
        <v>214630</v>
      </c>
      <c r="G16" s="5" t="n">
        <v>188873</v>
      </c>
    </row>
    <row r="17" spans="1:7">
      <c r="A17" s="4" t="s">
        <v>391</v>
      </c>
    </row>
    <row r="18" spans="1:7">
      <c r="A18" s="3" t="s">
        <v>594</v>
      </c>
    </row>
    <row r="19" spans="1:7">
      <c r="A19" s="4" t="s">
        <v>31</v>
      </c>
      <c r="C19" s="5" t="n">
        <v>220607</v>
      </c>
      <c r="D19" s="5" t="n">
        <v>189549</v>
      </c>
      <c r="E19" s="5" t="n">
        <v>423938</v>
      </c>
      <c r="F19" s="5" t="n">
        <v>407190</v>
      </c>
    </row>
    <row r="20" spans="1:7">
      <c r="A20" s="4" t="s">
        <v>595</v>
      </c>
      <c r="C20" s="5" t="n">
        <v>51319</v>
      </c>
      <c r="D20" s="5" t="n">
        <v>50699</v>
      </c>
      <c r="E20" s="5" t="n">
        <v>88268</v>
      </c>
      <c r="F20" s="5" t="n">
        <v>109763</v>
      </c>
    </row>
    <row r="21" spans="1:7">
      <c r="A21" s="4" t="s">
        <v>93</v>
      </c>
      <c r="B21" s="4" t="s">
        <v>365</v>
      </c>
      <c r="C21" s="5" t="n">
        <v>865428</v>
      </c>
      <c r="E21" s="5" t="n">
        <v>865428</v>
      </c>
      <c r="G21" s="5" t="n">
        <v>798481</v>
      </c>
    </row>
    <row r="22" spans="1:7">
      <c r="A22" s="4" t="s">
        <v>392</v>
      </c>
    </row>
    <row r="23" spans="1:7">
      <c r="A23" s="3" t="s">
        <v>594</v>
      </c>
    </row>
    <row r="24" spans="1:7">
      <c r="A24" s="4" t="s">
        <v>31</v>
      </c>
      <c r="C24" s="5" t="n">
        <v>301382</v>
      </c>
      <c r="D24" s="5" t="n">
        <v>333961</v>
      </c>
      <c r="E24" s="5" t="n">
        <v>636659</v>
      </c>
      <c r="F24" s="5" t="n">
        <v>713442</v>
      </c>
    </row>
    <row r="25" spans="1:7">
      <c r="A25" s="4" t="s">
        <v>595</v>
      </c>
      <c r="C25" s="5" t="n">
        <v>506</v>
      </c>
      <c r="D25" s="5" t="n">
        <v>14825</v>
      </c>
      <c r="E25" s="5" t="n">
        <v>7217</v>
      </c>
      <c r="F25" s="5" t="n">
        <v>36170</v>
      </c>
    </row>
    <row r="26" spans="1:7">
      <c r="A26" s="4" t="s">
        <v>93</v>
      </c>
      <c r="B26" s="4" t="s">
        <v>365</v>
      </c>
      <c r="C26" s="5" t="n">
        <v>657917</v>
      </c>
      <c r="E26" s="5" t="n">
        <v>657917</v>
      </c>
      <c r="G26" s="5" t="n">
        <v>659165</v>
      </c>
    </row>
    <row r="27" spans="1:7">
      <c r="A27" s="4" t="s">
        <v>393</v>
      </c>
    </row>
    <row r="28" spans="1:7">
      <c r="A28" s="3" t="s">
        <v>594</v>
      </c>
    </row>
    <row r="29" spans="1:7">
      <c r="A29" s="4" t="s">
        <v>31</v>
      </c>
      <c r="C29" s="5" t="n">
        <v>134125</v>
      </c>
      <c r="D29" s="5" t="n">
        <v>107458</v>
      </c>
      <c r="E29" s="5" t="n">
        <v>268315</v>
      </c>
      <c r="F29" s="5" t="n">
        <v>227906</v>
      </c>
    </row>
    <row r="30" spans="1:7">
      <c r="A30" s="4" t="s">
        <v>595</v>
      </c>
      <c r="C30" s="5" t="n">
        <v>9430</v>
      </c>
      <c r="D30" s="5" t="n">
        <v>1951</v>
      </c>
      <c r="E30" s="5" t="n">
        <v>19403</v>
      </c>
      <c r="F30" s="5" t="n">
        <v>4722</v>
      </c>
    </row>
    <row r="31" spans="1:7">
      <c r="A31" s="4" t="s">
        <v>93</v>
      </c>
      <c r="B31" s="4" t="s">
        <v>365</v>
      </c>
      <c r="C31" s="5" t="n">
        <v>389184</v>
      </c>
      <c r="E31" s="5" t="n">
        <v>389184</v>
      </c>
      <c r="G31" s="5" t="n">
        <v>372492</v>
      </c>
    </row>
    <row r="32" spans="1:7">
      <c r="A32" s="4" t="s">
        <v>394</v>
      </c>
    </row>
    <row r="33" spans="1:7">
      <c r="A33" s="3" t="s">
        <v>594</v>
      </c>
    </row>
    <row r="34" spans="1:7">
      <c r="A34" s="4" t="s">
        <v>31</v>
      </c>
      <c r="C34" s="5" t="n">
        <v>301163</v>
      </c>
      <c r="D34" s="5" t="n">
        <v>271955</v>
      </c>
      <c r="E34" s="5" t="n">
        <v>547316</v>
      </c>
      <c r="F34" s="5" t="n">
        <v>552017</v>
      </c>
    </row>
    <row r="35" spans="1:7">
      <c r="A35" s="4" t="s">
        <v>595</v>
      </c>
      <c r="C35" s="5" t="n">
        <v>6143</v>
      </c>
      <c r="D35" s="5" t="n">
        <v>-2293</v>
      </c>
      <c r="E35" s="5" t="n">
        <v>5177</v>
      </c>
      <c r="F35" s="5" t="n">
        <v>-4462</v>
      </c>
    </row>
    <row r="36" spans="1:7">
      <c r="A36" s="4" t="s">
        <v>93</v>
      </c>
      <c r="B36" s="4" t="s">
        <v>365</v>
      </c>
      <c r="C36" s="5" t="n">
        <v>591769</v>
      </c>
      <c r="E36" s="5" t="n">
        <v>591769</v>
      </c>
      <c r="G36" s="5" t="n">
        <v>564068</v>
      </c>
    </row>
    <row r="37" spans="1:7">
      <c r="A37" s="4" t="s">
        <v>597</v>
      </c>
    </row>
    <row r="38" spans="1:7">
      <c r="A38" s="3" t="s">
        <v>594</v>
      </c>
    </row>
    <row r="39" spans="1:7">
      <c r="A39" s="4" t="s">
        <v>31</v>
      </c>
      <c r="C39" s="5" t="n">
        <v>3842</v>
      </c>
      <c r="D39" s="5" t="n">
        <v>-2867</v>
      </c>
      <c r="E39" s="5" t="n">
        <v>5592</v>
      </c>
      <c r="F39" s="5" t="n">
        <v>-476</v>
      </c>
    </row>
    <row r="40" spans="1:7">
      <c r="A40" s="4" t="s">
        <v>595</v>
      </c>
      <c r="C40" s="5" t="n">
        <v>-22317</v>
      </c>
      <c r="D40" s="5" t="n">
        <v>-28801</v>
      </c>
      <c r="E40" s="5" t="n">
        <v>-46330</v>
      </c>
      <c r="F40" s="5" t="n">
        <v>-46873</v>
      </c>
    </row>
    <row r="41" spans="1:7">
      <c r="A41" s="4" t="s">
        <v>93</v>
      </c>
      <c r="B41" s="4" t="s">
        <v>365</v>
      </c>
      <c r="C41" s="5" t="n">
        <v>935452</v>
      </c>
      <c r="E41" s="5" t="n">
        <v>935452</v>
      </c>
      <c r="G41" s="5" t="n">
        <v>1034053</v>
      </c>
    </row>
    <row r="42" spans="1:7">
      <c r="A42" s="4" t="s">
        <v>598</v>
      </c>
    </row>
    <row r="43" spans="1:7">
      <c r="A43" s="3" t="s">
        <v>594</v>
      </c>
    </row>
    <row r="44" spans="1:7">
      <c r="A44" s="4" t="s">
        <v>31</v>
      </c>
      <c r="C44" s="5" t="n">
        <v>0</v>
      </c>
      <c r="D44" s="5" t="n">
        <v>0</v>
      </c>
      <c r="E44" s="5" t="n">
        <v>0</v>
      </c>
      <c r="F44" s="5" t="n">
        <v>0</v>
      </c>
    </row>
    <row r="45" spans="1:7">
      <c r="A45" s="4" t="s">
        <v>595</v>
      </c>
      <c r="C45" s="5" t="n">
        <v>-576</v>
      </c>
      <c r="D45" s="5" t="n">
        <v>1232</v>
      </c>
      <c r="E45" s="5" t="n">
        <v>-780</v>
      </c>
      <c r="F45" s="5" t="n">
        <v>902</v>
      </c>
    </row>
    <row r="46" spans="1:7">
      <c r="A46" s="4" t="s">
        <v>93</v>
      </c>
      <c r="B46" s="4" t="s">
        <v>365</v>
      </c>
      <c r="C46" s="5" t="n">
        <v>-523506</v>
      </c>
      <c r="E46" s="5" t="n">
        <v>-523506</v>
      </c>
      <c r="G46" s="5" t="n">
        <v>-493050</v>
      </c>
    </row>
    <row r="47" spans="1:7">
      <c r="A47" s="4" t="s">
        <v>599</v>
      </c>
    </row>
    <row r="48" spans="1:7">
      <c r="A48" s="3" t="s">
        <v>594</v>
      </c>
    </row>
    <row r="49" spans="1:7">
      <c r="A49" s="4" t="s">
        <v>31</v>
      </c>
      <c r="C49" s="5" t="n">
        <v>1149621</v>
      </c>
      <c r="D49" s="5" t="n">
        <v>1019697</v>
      </c>
      <c r="E49" s="5" t="n">
        <v>2224684</v>
      </c>
      <c r="F49" s="5" t="n">
        <v>2174556</v>
      </c>
    </row>
    <row r="50" spans="1:7">
      <c r="A50" s="4" t="s">
        <v>600</v>
      </c>
    </row>
    <row r="51" spans="1:7">
      <c r="A51" s="3" t="s">
        <v>594</v>
      </c>
    </row>
    <row r="52" spans="1:7">
      <c r="A52" s="4" t="s">
        <v>31</v>
      </c>
      <c r="C52" s="5" t="n">
        <v>223328</v>
      </c>
      <c r="D52" s="5" t="n">
        <v>148346</v>
      </c>
      <c r="E52" s="5" t="n">
        <v>400036</v>
      </c>
      <c r="F52" s="5" t="n">
        <v>327553</v>
      </c>
    </row>
    <row r="53" spans="1:7">
      <c r="A53" s="4" t="s">
        <v>601</v>
      </c>
    </row>
    <row r="54" spans="1:7">
      <c r="A54" s="3" t="s">
        <v>594</v>
      </c>
    </row>
    <row r="55" spans="1:7">
      <c r="A55" s="4" t="s">
        <v>31</v>
      </c>
      <c r="C55" s="5" t="n">
        <v>376593</v>
      </c>
      <c r="D55" s="5" t="n">
        <v>336429</v>
      </c>
      <c r="E55" s="5" t="n">
        <v>723758</v>
      </c>
      <c r="F55" s="5" t="n">
        <v>720961</v>
      </c>
    </row>
    <row r="56" spans="1:7">
      <c r="A56" s="4" t="s">
        <v>602</v>
      </c>
    </row>
    <row r="57" spans="1:7">
      <c r="A57" s="3" t="s">
        <v>594</v>
      </c>
    </row>
    <row r="58" spans="1:7">
      <c r="A58" s="4" t="s">
        <v>31</v>
      </c>
      <c r="C58" s="5" t="n">
        <v>303826</v>
      </c>
      <c r="D58" s="5" t="n">
        <v>336144</v>
      </c>
      <c r="E58" s="5" t="n">
        <v>642226</v>
      </c>
      <c r="F58" s="5" t="n">
        <v>718458</v>
      </c>
    </row>
    <row r="59" spans="1:7">
      <c r="A59" s="4" t="s">
        <v>603</v>
      </c>
    </row>
    <row r="60" spans="1:7">
      <c r="A60" s="3" t="s">
        <v>594</v>
      </c>
    </row>
    <row r="61" spans="1:7">
      <c r="A61" s="4" t="s">
        <v>31</v>
      </c>
      <c r="C61" s="5" t="n">
        <v>134305</v>
      </c>
      <c r="D61" s="5" t="n">
        <v>107458</v>
      </c>
      <c r="E61" s="5" t="n">
        <v>268706</v>
      </c>
      <c r="F61" s="5" t="n">
        <v>227906</v>
      </c>
    </row>
    <row r="62" spans="1:7">
      <c r="A62" s="4" t="s">
        <v>604</v>
      </c>
    </row>
    <row r="63" spans="1:7">
      <c r="A63" s="3" t="s">
        <v>594</v>
      </c>
    </row>
    <row r="64" spans="1:7">
      <c r="A64" s="4" t="s">
        <v>31</v>
      </c>
      <c r="C64" s="5" t="n">
        <v>302295</v>
      </c>
      <c r="D64" s="5" t="n">
        <v>276876</v>
      </c>
      <c r="E64" s="5" t="n">
        <v>550455</v>
      </c>
      <c r="F64" s="5" t="n">
        <v>559913</v>
      </c>
    </row>
    <row r="65" spans="1:7">
      <c r="A65" s="4" t="s">
        <v>605</v>
      </c>
    </row>
    <row r="66" spans="1:7">
      <c r="A66" s="3" t="s">
        <v>594</v>
      </c>
    </row>
    <row r="67" spans="1:7">
      <c r="A67" s="4" t="s">
        <v>31</v>
      </c>
      <c r="C67" s="5" t="n">
        <v>3842</v>
      </c>
      <c r="D67" s="5" t="n">
        <v>-2867</v>
      </c>
      <c r="E67" s="5" t="n">
        <v>5592</v>
      </c>
      <c r="F67" s="5" t="n">
        <v>-476</v>
      </c>
    </row>
    <row r="68" spans="1:7">
      <c r="A68" s="4" t="s">
        <v>606</v>
      </c>
    </row>
    <row r="69" spans="1:7">
      <c r="A69" s="3" t="s">
        <v>594</v>
      </c>
    </row>
    <row r="70" spans="1:7">
      <c r="A70" s="4" t="s">
        <v>31</v>
      </c>
      <c r="C70" s="5" t="n">
        <v>-194568</v>
      </c>
      <c r="D70" s="5" t="n">
        <v>-182689</v>
      </c>
      <c r="E70" s="5" t="n">
        <v>-366089</v>
      </c>
      <c r="F70" s="5" t="n">
        <v>-379759</v>
      </c>
    </row>
    <row r="71" spans="1:7">
      <c r="A71" s="4" t="s">
        <v>607</v>
      </c>
    </row>
    <row r="72" spans="1:7">
      <c r="A72" s="3" t="s">
        <v>594</v>
      </c>
    </row>
    <row r="73" spans="1:7">
      <c r="A73" s="4" t="s">
        <v>31</v>
      </c>
      <c r="C73" s="5" t="n">
        <v>0</v>
      </c>
      <c r="D73" s="5" t="n">
        <v>0</v>
      </c>
      <c r="E73" s="5" t="n">
        <v>0</v>
      </c>
      <c r="F73" s="5" t="n">
        <v>0</v>
      </c>
    </row>
    <row r="74" spans="1:7">
      <c r="A74" s="4" t="s">
        <v>608</v>
      </c>
    </row>
    <row r="75" spans="1:7">
      <c r="A75" s="3" t="s">
        <v>594</v>
      </c>
    </row>
    <row r="76" spans="1:7">
      <c r="A76" s="4" t="s">
        <v>31</v>
      </c>
      <c r="C76" s="5" t="n">
        <v>34826</v>
      </c>
      <c r="D76" s="5" t="n">
        <v>28705</v>
      </c>
      <c r="E76" s="5" t="n">
        <v>57172</v>
      </c>
      <c r="F76" s="5" t="n">
        <v>53076</v>
      </c>
    </row>
    <row r="77" spans="1:7">
      <c r="A77" s="4" t="s">
        <v>609</v>
      </c>
    </row>
    <row r="78" spans="1:7">
      <c r="A78" s="3" t="s">
        <v>594</v>
      </c>
    </row>
    <row r="79" spans="1:7">
      <c r="A79" s="4" t="s">
        <v>31</v>
      </c>
      <c r="C79" s="5" t="n">
        <v>155986</v>
      </c>
      <c r="D79" s="5" t="n">
        <v>146880</v>
      </c>
      <c r="E79" s="5" t="n">
        <v>299820</v>
      </c>
      <c r="F79" s="5" t="n">
        <v>313771</v>
      </c>
    </row>
    <row r="80" spans="1:7">
      <c r="A80" s="4" t="s">
        <v>610</v>
      </c>
    </row>
    <row r="81" spans="1:7">
      <c r="A81" s="3" t="s">
        <v>594</v>
      </c>
    </row>
    <row r="82" spans="1:7">
      <c r="A82" s="4" t="s">
        <v>31</v>
      </c>
      <c r="C82" s="5" t="n">
        <v>2444</v>
      </c>
      <c r="D82" s="5" t="n">
        <v>2183</v>
      </c>
      <c r="E82" s="5" t="n">
        <v>5567</v>
      </c>
      <c r="F82" s="5" t="n">
        <v>5016</v>
      </c>
    </row>
    <row r="83" spans="1:7">
      <c r="A83" s="4" t="s">
        <v>611</v>
      </c>
    </row>
    <row r="84" spans="1:7">
      <c r="A84" s="3" t="s">
        <v>594</v>
      </c>
    </row>
    <row r="85" spans="1:7">
      <c r="A85" s="4" t="s">
        <v>31</v>
      </c>
      <c r="C85" s="5" t="n">
        <v>180</v>
      </c>
      <c r="D85" s="5" t="n">
        <v>0</v>
      </c>
      <c r="E85" s="5" t="n">
        <v>391</v>
      </c>
      <c r="F85" s="5" t="n">
        <v>0</v>
      </c>
    </row>
    <row r="86" spans="1:7">
      <c r="A86" s="4" t="s">
        <v>612</v>
      </c>
    </row>
    <row r="87" spans="1:7">
      <c r="A87" s="3" t="s">
        <v>594</v>
      </c>
    </row>
    <row r="88" spans="1:7">
      <c r="A88" s="4" t="s">
        <v>31</v>
      </c>
      <c r="C88" s="5" t="n">
        <v>1132</v>
      </c>
      <c r="D88" s="5" t="n">
        <v>4921</v>
      </c>
      <c r="E88" s="5" t="n">
        <v>3139</v>
      </c>
      <c r="F88" s="5" t="n">
        <v>7896</v>
      </c>
    </row>
    <row r="89" spans="1:7">
      <c r="A89" s="4" t="s">
        <v>613</v>
      </c>
    </row>
    <row r="90" spans="1:7">
      <c r="A90" s="3" t="s">
        <v>594</v>
      </c>
    </row>
    <row r="91" spans="1:7">
      <c r="A91" s="4" t="s">
        <v>31</v>
      </c>
      <c r="C91" s="5" t="n">
        <v>0</v>
      </c>
      <c r="D91" s="5" t="n">
        <v>0</v>
      </c>
      <c r="E91" s="5" t="n">
        <v>0</v>
      </c>
      <c r="F91" s="5" t="n">
        <v>0</v>
      </c>
    </row>
    <row r="92" spans="1:7">
      <c r="A92" s="4" t="s">
        <v>614</v>
      </c>
    </row>
    <row r="93" spans="1:7">
      <c r="A93" s="3" t="s">
        <v>594</v>
      </c>
    </row>
    <row r="94" spans="1:7">
      <c r="A94" s="4" t="s">
        <v>31</v>
      </c>
      <c r="C94" s="5" t="n">
        <v>-194568</v>
      </c>
      <c r="D94" s="7" t="n">
        <v>-182689</v>
      </c>
      <c r="E94" s="5" t="n">
        <v>-366089</v>
      </c>
      <c r="F94" s="7" t="n">
        <v>-379759</v>
      </c>
    </row>
    <row r="95" spans="1:7">
      <c r="A95" s="4" t="s">
        <v>615</v>
      </c>
    </row>
    <row r="96" spans="1:7">
      <c r="A96" s="3" t="s">
        <v>594</v>
      </c>
    </row>
    <row r="97" spans="1:7">
      <c r="A97" s="4" t="s">
        <v>616</v>
      </c>
      <c r="C97" s="7" t="n">
        <v>1000</v>
      </c>
      <c r="E97" s="7" t="n">
        <v>1000</v>
      </c>
      <c r="G97" s="7" t="n">
        <v>6800</v>
      </c>
    </row>
    <row r="98" spans="1:7"/>
    <row r="99" spans="1:7">
      <c r="A99" s="4" t="s">
        <v>365</v>
      </c>
      <c r="B99" s="4" t="s">
        <v>617</v>
      </c>
    </row>
  </sheetData>
  <mergeCells count="5">
    <mergeCell ref="A1:B2"/>
    <mergeCell ref="C1:D1"/>
    <mergeCell ref="E1:F1"/>
    <mergeCell ref="A98:F98"/>
    <mergeCell ref="B99:F9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8</v>
      </c>
      <c r="D1" s="2" t="s">
        <v>1</v>
      </c>
    </row>
    <row r="2" spans="1:5">
      <c r="B2" s="2" t="s">
        <v>2</v>
      </c>
      <c r="C2" s="2" t="s">
        <v>29</v>
      </c>
      <c r="D2" s="2" t="s">
        <v>2</v>
      </c>
      <c r="E2" s="2" t="s">
        <v>29</v>
      </c>
    </row>
    <row r="3" spans="1:5">
      <c r="A3" s="3" t="s">
        <v>250</v>
      </c>
    </row>
    <row r="4" spans="1:5">
      <c r="A4" s="4" t="s">
        <v>40</v>
      </c>
      <c r="B4" s="7" t="n">
        <v>29639</v>
      </c>
      <c r="C4" s="7" t="n">
        <v>10849</v>
      </c>
      <c r="D4" s="7" t="n">
        <v>36813</v>
      </c>
      <c r="E4" s="7" t="n">
        <v>36482</v>
      </c>
    </row>
    <row r="5" spans="1:5">
      <c r="A5" s="4" t="s">
        <v>39</v>
      </c>
      <c r="B5" s="5" t="n">
        <v>9990</v>
      </c>
      <c r="C5" s="5" t="n">
        <v>2064</v>
      </c>
      <c r="D5" s="5" t="n">
        <v>12643</v>
      </c>
      <c r="E5" s="5" t="n">
        <v>13836</v>
      </c>
    </row>
    <row r="6" spans="1:5">
      <c r="A6" s="4" t="s">
        <v>35</v>
      </c>
      <c r="B6" s="5" t="n">
        <v>12442</v>
      </c>
      <c r="C6" s="5" t="n">
        <v>16625</v>
      </c>
      <c r="D6" s="5" t="n">
        <v>25740</v>
      </c>
      <c r="E6" s="5" t="n">
        <v>34929</v>
      </c>
    </row>
    <row r="7" spans="1:5">
      <c r="A7" s="4" t="s">
        <v>345</v>
      </c>
      <c r="B7" s="5" t="n">
        <v>200</v>
      </c>
      <c r="C7" s="5" t="n">
        <v>430</v>
      </c>
      <c r="D7" s="5" t="n">
        <v>427</v>
      </c>
      <c r="E7" s="5" t="n">
        <v>782</v>
      </c>
    </row>
    <row r="8" spans="1:5">
      <c r="A8" s="4" t="s">
        <v>619</v>
      </c>
      <c r="B8" s="7" t="n">
        <v>52271</v>
      </c>
      <c r="C8" s="7" t="n">
        <v>29968</v>
      </c>
      <c r="D8" s="7" t="n">
        <v>75623</v>
      </c>
      <c r="E8" s="7" t="n">
        <v>860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9</v>
      </c>
    </row>
    <row r="3" spans="1:3">
      <c r="A3" s="3" t="s">
        <v>125</v>
      </c>
    </row>
    <row r="4" spans="1:3">
      <c r="A4" s="4" t="s">
        <v>44</v>
      </c>
      <c r="B4" s="7" t="n">
        <v>36607</v>
      </c>
      <c r="C4" s="7" t="n">
        <v>35565</v>
      </c>
    </row>
    <row r="5" spans="1:3">
      <c r="A5" s="3" t="s">
        <v>126</v>
      </c>
    </row>
    <row r="6" spans="1:3">
      <c r="A6" s="4" t="s">
        <v>127</v>
      </c>
      <c r="B6" s="5" t="n">
        <v>60789</v>
      </c>
      <c r="C6" s="5" t="n">
        <v>63541</v>
      </c>
    </row>
    <row r="7" spans="1:3">
      <c r="A7" s="4" t="s">
        <v>128</v>
      </c>
      <c r="B7" s="5" t="n">
        <v>16156</v>
      </c>
      <c r="C7" s="5" t="n">
        <v>13106</v>
      </c>
    </row>
    <row r="8" spans="1:3">
      <c r="A8" s="4" t="s">
        <v>100</v>
      </c>
      <c r="B8" s="5" t="n">
        <v>-9380</v>
      </c>
      <c r="C8" s="5" t="n">
        <v>-4614</v>
      </c>
    </row>
    <row r="9" spans="1:3">
      <c r="A9" s="4" t="s">
        <v>129</v>
      </c>
      <c r="B9" s="5" t="n">
        <v>-3798</v>
      </c>
      <c r="C9" s="5" t="n">
        <v>-3798</v>
      </c>
    </row>
    <row r="10" spans="1:3">
      <c r="A10" s="4" t="s">
        <v>130</v>
      </c>
      <c r="B10" s="5" t="n">
        <v>1381</v>
      </c>
      <c r="C10" s="5" t="n">
        <v>2740</v>
      </c>
    </row>
    <row r="11" spans="1:3">
      <c r="A11" s="4" t="s">
        <v>131</v>
      </c>
      <c r="B11" s="5" t="n">
        <v>1205</v>
      </c>
      <c r="C11" s="5" t="n">
        <v>7949</v>
      </c>
    </row>
    <row r="12" spans="1:3">
      <c r="A12" s="4" t="s">
        <v>132</v>
      </c>
      <c r="B12" s="5" t="n">
        <v>553</v>
      </c>
      <c r="C12" s="5" t="n">
        <v>0</v>
      </c>
    </row>
    <row r="13" spans="1:3">
      <c r="A13" s="4" t="s">
        <v>133</v>
      </c>
      <c r="B13" s="5" t="n">
        <v>-195</v>
      </c>
      <c r="C13" s="5" t="n">
        <v>-2767</v>
      </c>
    </row>
    <row r="14" spans="1:3">
      <c r="A14" s="4" t="s">
        <v>36</v>
      </c>
      <c r="B14" s="5" t="n">
        <v>0</v>
      </c>
      <c r="C14" s="5" t="n">
        <v>11365</v>
      </c>
    </row>
    <row r="15" spans="1:3">
      <c r="A15" s="4" t="s">
        <v>134</v>
      </c>
      <c r="B15" s="5" t="n">
        <v>0</v>
      </c>
      <c r="C15" s="5" t="n">
        <v>-55</v>
      </c>
    </row>
    <row r="16" spans="1:3">
      <c r="A16" s="3" t="s">
        <v>135</v>
      </c>
    </row>
    <row r="17" spans="1:3">
      <c r="A17" s="4" t="s">
        <v>136</v>
      </c>
      <c r="B17" s="5" t="n">
        <v>2162</v>
      </c>
      <c r="C17" s="5" t="n">
        <v>190622</v>
      </c>
    </row>
    <row r="18" spans="1:3">
      <c r="A18" s="4" t="s">
        <v>137</v>
      </c>
      <c r="B18" s="5" t="n">
        <v>-5102</v>
      </c>
      <c r="C18" s="5" t="n">
        <v>11504</v>
      </c>
    </row>
    <row r="19" spans="1:3">
      <c r="A19" s="4" t="s">
        <v>138</v>
      </c>
      <c r="B19" s="5" t="n">
        <v>-68456</v>
      </c>
      <c r="C19" s="5" t="n">
        <v>111544</v>
      </c>
    </row>
    <row r="20" spans="1:3">
      <c r="A20" s="4" t="s">
        <v>139</v>
      </c>
      <c r="B20" s="5" t="n">
        <v>9374</v>
      </c>
      <c r="C20" s="5" t="n">
        <v>-115002</v>
      </c>
    </row>
    <row r="21" spans="1:3">
      <c r="A21" s="4" t="s">
        <v>140</v>
      </c>
      <c r="B21" s="5" t="n">
        <v>-29313</v>
      </c>
      <c r="C21" s="5" t="n">
        <v>11110</v>
      </c>
    </row>
    <row r="22" spans="1:3">
      <c r="A22" s="4" t="s">
        <v>141</v>
      </c>
      <c r="B22" s="5" t="n">
        <v>11983</v>
      </c>
      <c r="C22" s="5" t="n">
        <v>332810</v>
      </c>
    </row>
    <row r="23" spans="1:3">
      <c r="A23" s="3" t="s">
        <v>142</v>
      </c>
    </row>
    <row r="24" spans="1:3">
      <c r="A24" s="4" t="s">
        <v>143</v>
      </c>
      <c r="B24" s="5" t="n">
        <v>-90808</v>
      </c>
      <c r="C24" s="5" t="n">
        <v>-62437</v>
      </c>
    </row>
    <row r="25" spans="1:3">
      <c r="A25" s="4" t="s">
        <v>144</v>
      </c>
      <c r="B25" s="5" t="n">
        <v>-25366</v>
      </c>
      <c r="C25" s="5" t="n">
        <v>0</v>
      </c>
    </row>
    <row r="26" spans="1:3">
      <c r="A26" s="4" t="s">
        <v>145</v>
      </c>
      <c r="B26" s="5" t="n">
        <v>21033</v>
      </c>
      <c r="C26" s="5" t="n">
        <v>-49145</v>
      </c>
    </row>
    <row r="27" spans="1:3">
      <c r="A27" s="4" t="s">
        <v>146</v>
      </c>
      <c r="B27" s="5" t="n">
        <v>700</v>
      </c>
      <c r="C27" s="5" t="n">
        <v>3060</v>
      </c>
    </row>
    <row r="28" spans="1:3">
      <c r="A28" s="4" t="s">
        <v>147</v>
      </c>
      <c r="B28" s="5" t="n">
        <v>524</v>
      </c>
      <c r="C28" s="5" t="n">
        <v>0</v>
      </c>
    </row>
    <row r="29" spans="1:3">
      <c r="A29" s="4" t="s">
        <v>148</v>
      </c>
      <c r="B29" s="5" t="n">
        <v>-93917</v>
      </c>
      <c r="C29" s="5" t="n">
        <v>-108522</v>
      </c>
    </row>
    <row r="30" spans="1:3">
      <c r="A30" s="3" t="s">
        <v>149</v>
      </c>
    </row>
    <row r="31" spans="1:3">
      <c r="A31" s="4" t="s">
        <v>150</v>
      </c>
      <c r="B31" s="5" t="n">
        <v>-27726</v>
      </c>
      <c r="C31" s="5" t="n">
        <v>-27839</v>
      </c>
    </row>
    <row r="32" spans="1:3">
      <c r="A32" s="4" t="s">
        <v>151</v>
      </c>
      <c r="B32" s="5" t="n">
        <v>-6148</v>
      </c>
      <c r="C32" s="5" t="n">
        <v>-205816</v>
      </c>
    </row>
    <row r="33" spans="1:3">
      <c r="A33" s="4" t="s">
        <v>152</v>
      </c>
      <c r="B33" s="5" t="n">
        <v>-5408</v>
      </c>
      <c r="C33" s="5" t="n">
        <v>-5671</v>
      </c>
    </row>
    <row r="34" spans="1:3">
      <c r="A34" s="4" t="s">
        <v>153</v>
      </c>
      <c r="B34" s="5" t="n">
        <v>-5</v>
      </c>
      <c r="C34" s="5" t="n">
        <v>-25815</v>
      </c>
    </row>
    <row r="35" spans="1:3">
      <c r="A35" s="4" t="s">
        <v>154</v>
      </c>
      <c r="B35" s="5" t="n">
        <v>13</v>
      </c>
      <c r="C35" s="5" t="n">
        <v>29</v>
      </c>
    </row>
    <row r="36" spans="1:3">
      <c r="A36" s="4" t="s">
        <v>155</v>
      </c>
      <c r="B36" s="5" t="n">
        <v>0</v>
      </c>
      <c r="C36" s="5" t="n">
        <v>-20090</v>
      </c>
    </row>
    <row r="37" spans="1:3">
      <c r="A37" s="4" t="s">
        <v>156</v>
      </c>
      <c r="B37" s="5" t="n">
        <v>0</v>
      </c>
      <c r="C37" s="5" t="n">
        <v>-30595</v>
      </c>
    </row>
    <row r="38" spans="1:3">
      <c r="A38" s="4" t="s">
        <v>157</v>
      </c>
      <c r="B38" s="5" t="n">
        <v>0</v>
      </c>
      <c r="C38" s="5" t="n">
        <v>-11013</v>
      </c>
    </row>
    <row r="39" spans="1:3">
      <c r="A39" s="4" t="s">
        <v>145</v>
      </c>
      <c r="B39" s="5" t="n">
        <v>0</v>
      </c>
      <c r="C39" s="5" t="n">
        <v>1</v>
      </c>
    </row>
    <row r="40" spans="1:3">
      <c r="A40" s="4" t="s">
        <v>134</v>
      </c>
      <c r="B40" s="5" t="n">
        <v>0</v>
      </c>
      <c r="C40" s="5" t="n">
        <v>55</v>
      </c>
    </row>
    <row r="41" spans="1:3">
      <c r="A41" s="4" t="s">
        <v>158</v>
      </c>
      <c r="B41" s="5" t="n">
        <v>-39274</v>
      </c>
      <c r="C41" s="5" t="n">
        <v>-326754</v>
      </c>
    </row>
    <row r="42" spans="1:3">
      <c r="A42" s="4" t="s">
        <v>159</v>
      </c>
      <c r="B42" s="5" t="n">
        <v>-790</v>
      </c>
      <c r="C42" s="5" t="n">
        <v>-1179</v>
      </c>
    </row>
    <row r="43" spans="1:3">
      <c r="A43" s="4" t="s">
        <v>160</v>
      </c>
      <c r="B43" s="5" t="n">
        <v>-121998</v>
      </c>
      <c r="C43" s="5" t="n">
        <v>-103645</v>
      </c>
    </row>
    <row r="44" spans="1:3">
      <c r="A44" s="4" t="s">
        <v>161</v>
      </c>
      <c r="B44" s="5" t="n">
        <v>517544</v>
      </c>
      <c r="C44" s="5" t="n">
        <v>485323</v>
      </c>
    </row>
    <row r="45" spans="1:3">
      <c r="A45" s="4" t="s">
        <v>162</v>
      </c>
      <c r="B45" s="5" t="n">
        <v>395546</v>
      </c>
      <c r="C45" s="5" t="n">
        <v>381678</v>
      </c>
    </row>
    <row r="46" spans="1:3">
      <c r="A46" s="3" t="s">
        <v>163</v>
      </c>
    </row>
    <row r="47" spans="1:3">
      <c r="A47" s="4" t="s">
        <v>164</v>
      </c>
      <c r="B47" s="7" t="n">
        <v>35184</v>
      </c>
      <c r="C47" s="7" t="n">
        <v>2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 customWidth="1" max="8" min="8" width="25"/>
  </cols>
  <sheetData>
    <row r="1" spans="1:8">
      <c r="A1" s="1" t="s">
        <v>165</v>
      </c>
      <c r="B1" s="2" t="s">
        <v>166</v>
      </c>
      <c r="C1" s="2" t="s">
        <v>167</v>
      </c>
      <c r="D1" s="2" t="s">
        <v>168</v>
      </c>
      <c r="E1" s="2" t="s">
        <v>169</v>
      </c>
      <c r="F1" s="2" t="s">
        <v>170</v>
      </c>
      <c r="G1" s="2" t="s">
        <v>171</v>
      </c>
      <c r="H1" s="2" t="s">
        <v>172</v>
      </c>
    </row>
    <row r="2" spans="1:8">
      <c r="A2" s="4" t="s">
        <v>173</v>
      </c>
      <c r="B2" s="7" t="n">
        <v>1381374</v>
      </c>
      <c r="C2" s="7" t="n">
        <v>1290</v>
      </c>
      <c r="D2" s="7" t="n">
        <v>365863</v>
      </c>
      <c r="E2" s="7" t="n">
        <v>-113535</v>
      </c>
      <c r="F2" s="7" t="n">
        <v>1373568</v>
      </c>
      <c r="G2" s="7" t="n">
        <v>-245961</v>
      </c>
      <c r="H2" s="7" t="n">
        <v>149</v>
      </c>
    </row>
    <row r="3" spans="1:8">
      <c r="A3" s="4" t="s">
        <v>174</v>
      </c>
      <c r="C3" s="5" t="n">
        <v>129060664</v>
      </c>
    </row>
    <row r="4" spans="1:8">
      <c r="A4" s="4" t="s">
        <v>175</v>
      </c>
      <c r="G4" s="5" t="n">
        <v>-13425326</v>
      </c>
    </row>
    <row r="5" spans="1:8">
      <c r="A5" s="3" t="s">
        <v>176</v>
      </c>
    </row>
    <row r="6" spans="1:8">
      <c r="A6" s="4" t="s">
        <v>44</v>
      </c>
      <c r="B6" s="5" t="n">
        <v>35565</v>
      </c>
      <c r="F6" s="5" t="n">
        <v>35565</v>
      </c>
    </row>
    <row r="7" spans="1:8">
      <c r="A7" s="4" t="s">
        <v>66</v>
      </c>
      <c r="B7" s="5" t="n">
        <v>-17476</v>
      </c>
      <c r="E7" s="5" t="n">
        <v>-17476</v>
      </c>
    </row>
    <row r="8" spans="1:8">
      <c r="A8" s="4" t="s">
        <v>177</v>
      </c>
      <c r="B8" s="5" t="n">
        <v>-27839</v>
      </c>
      <c r="F8" s="5" t="n">
        <v>-27839</v>
      </c>
    </row>
    <row r="9" spans="1:8">
      <c r="A9" s="4" t="s">
        <v>156</v>
      </c>
      <c r="B9" s="5" t="n">
        <v>-30595</v>
      </c>
      <c r="G9" s="7" t="n">
        <v>-30595</v>
      </c>
    </row>
    <row r="10" spans="1:8">
      <c r="A10" s="4" t="s">
        <v>178</v>
      </c>
      <c r="G10" s="5" t="n">
        <v>-2255069</v>
      </c>
    </row>
    <row r="11" spans="1:8">
      <c r="A11" s="4" t="s">
        <v>179</v>
      </c>
      <c r="B11" s="5" t="n">
        <v>-5671</v>
      </c>
      <c r="D11" s="5" t="n">
        <v>-27640</v>
      </c>
      <c r="G11" s="7" t="n">
        <v>21969</v>
      </c>
    </row>
    <row r="12" spans="1:8">
      <c r="A12" s="4" t="s">
        <v>180</v>
      </c>
      <c r="G12" s="5" t="n">
        <v>1155466</v>
      </c>
    </row>
    <row r="13" spans="1:8">
      <c r="A13" s="4" t="s">
        <v>128</v>
      </c>
      <c r="B13" s="5" t="n">
        <v>10321</v>
      </c>
      <c r="D13" s="5" t="n">
        <v>10321</v>
      </c>
    </row>
    <row r="14" spans="1:8">
      <c r="A14" s="4" t="s">
        <v>134</v>
      </c>
      <c r="B14" s="5" t="n">
        <v>55</v>
      </c>
      <c r="D14" s="5" t="n">
        <v>55</v>
      </c>
    </row>
    <row r="15" spans="1:8">
      <c r="A15" s="4" t="s">
        <v>181</v>
      </c>
      <c r="B15" s="5" t="n">
        <v>29</v>
      </c>
      <c r="D15" s="5" t="n">
        <v>19</v>
      </c>
      <c r="H15" s="5" t="n">
        <v>10</v>
      </c>
    </row>
    <row r="16" spans="1:8">
      <c r="A16" s="4" t="s">
        <v>182</v>
      </c>
      <c r="B16" s="5" t="n">
        <v>3035</v>
      </c>
      <c r="D16" s="5" t="n">
        <v>3035</v>
      </c>
    </row>
    <row r="17" spans="1:8">
      <c r="A17" s="4" t="s">
        <v>183</v>
      </c>
      <c r="B17" s="5" t="n">
        <v>1348798</v>
      </c>
      <c r="C17" s="7" t="n">
        <v>1290</v>
      </c>
      <c r="D17" s="5" t="n">
        <v>351653</v>
      </c>
      <c r="E17" s="5" t="n">
        <v>-131011</v>
      </c>
      <c r="F17" s="5" t="n">
        <v>1381294</v>
      </c>
      <c r="G17" s="7" t="n">
        <v>-254587</v>
      </c>
      <c r="H17" s="5" t="n">
        <v>159</v>
      </c>
    </row>
    <row r="18" spans="1:8">
      <c r="A18" s="4" t="s">
        <v>184</v>
      </c>
      <c r="C18" s="5" t="n">
        <v>129060664</v>
      </c>
    </row>
    <row r="19" spans="1:8">
      <c r="A19" s="4" t="s">
        <v>185</v>
      </c>
      <c r="G19" s="5" t="n">
        <v>-14524929</v>
      </c>
    </row>
    <row r="20" spans="1:8">
      <c r="A20" s="4" t="s">
        <v>186</v>
      </c>
      <c r="B20" s="7" t="n">
        <v>1367431</v>
      </c>
      <c r="C20" s="7" t="n">
        <v>1290</v>
      </c>
      <c r="D20" s="5" t="n">
        <v>358745</v>
      </c>
      <c r="E20" s="5" t="n">
        <v>-112914</v>
      </c>
      <c r="F20" s="5" t="n">
        <v>1372988</v>
      </c>
      <c r="G20" s="7" t="n">
        <v>-252837</v>
      </c>
      <c r="H20" s="5" t="n">
        <v>159</v>
      </c>
    </row>
    <row r="21" spans="1:8">
      <c r="A21" s="4" t="s">
        <v>187</v>
      </c>
      <c r="B21" s="5" t="n">
        <v>129060664</v>
      </c>
      <c r="C21" s="5" t="n">
        <v>129060664</v>
      </c>
    </row>
    <row r="22" spans="1:8">
      <c r="A22" s="4" t="s">
        <v>188</v>
      </c>
      <c r="B22" s="5" t="n">
        <v>-14425068</v>
      </c>
      <c r="G22" s="5" t="n">
        <v>-14425068</v>
      </c>
    </row>
    <row r="23" spans="1:8">
      <c r="A23" s="3" t="s">
        <v>176</v>
      </c>
    </row>
    <row r="24" spans="1:8">
      <c r="A24" s="4" t="s">
        <v>44</v>
      </c>
      <c r="B24" s="7" t="n">
        <v>36607</v>
      </c>
      <c r="F24" s="5" t="n">
        <v>36607</v>
      </c>
    </row>
    <row r="25" spans="1:8">
      <c r="A25" s="4" t="s">
        <v>66</v>
      </c>
      <c r="B25" s="5" t="n">
        <v>-12076</v>
      </c>
      <c r="E25" s="5" t="n">
        <v>-12076</v>
      </c>
    </row>
    <row r="26" spans="1:8">
      <c r="A26" s="4" t="s">
        <v>177</v>
      </c>
      <c r="B26" s="5" t="n">
        <v>-27726</v>
      </c>
      <c r="F26" s="5" t="n">
        <v>-27726</v>
      </c>
    </row>
    <row r="27" spans="1:8">
      <c r="A27" s="4" t="s">
        <v>179</v>
      </c>
      <c r="B27" s="5" t="n">
        <v>-5757</v>
      </c>
      <c r="D27" s="5" t="n">
        <v>-26255</v>
      </c>
      <c r="G27" s="7" t="n">
        <v>20498</v>
      </c>
    </row>
    <row r="28" spans="1:8">
      <c r="A28" s="4" t="s">
        <v>180</v>
      </c>
      <c r="G28" s="5" t="n">
        <v>1143176</v>
      </c>
    </row>
    <row r="29" spans="1:8">
      <c r="A29" s="4" t="s">
        <v>128</v>
      </c>
      <c r="B29" s="5" t="n">
        <v>7187</v>
      </c>
      <c r="D29" s="5" t="n">
        <v>7187</v>
      </c>
    </row>
    <row r="30" spans="1:8">
      <c r="A30" s="4" t="s">
        <v>181</v>
      </c>
      <c r="B30" s="5" t="n">
        <v>13</v>
      </c>
      <c r="D30" s="4" t="s">
        <v>105</v>
      </c>
      <c r="H30" s="5" t="n">
        <v>13</v>
      </c>
    </row>
    <row r="31" spans="1:8">
      <c r="A31" s="4" t="s">
        <v>182</v>
      </c>
      <c r="B31" s="5" t="n">
        <v>1780</v>
      </c>
      <c r="D31" s="5" t="n">
        <v>1780</v>
      </c>
    </row>
    <row r="32" spans="1:8">
      <c r="A32" s="4" t="s">
        <v>189</v>
      </c>
      <c r="B32" s="5" t="n">
        <v>-5439</v>
      </c>
      <c r="D32" s="5" t="n">
        <v>-5439</v>
      </c>
    </row>
    <row r="33" spans="1:8">
      <c r="A33" s="4" t="s">
        <v>190</v>
      </c>
      <c r="B33" s="7" t="n">
        <v>1362020</v>
      </c>
      <c r="C33" s="7" t="n">
        <v>1290</v>
      </c>
      <c r="D33" s="7" t="n">
        <v>336018</v>
      </c>
      <c r="E33" s="7" t="n">
        <v>-124990</v>
      </c>
      <c r="F33" s="7" t="n">
        <v>1381869</v>
      </c>
      <c r="G33" s="7" t="n">
        <v>-232339</v>
      </c>
      <c r="H33" s="7" t="n">
        <v>172</v>
      </c>
    </row>
    <row r="34" spans="1:8">
      <c r="A34" s="4" t="s">
        <v>191</v>
      </c>
      <c r="B34" s="5" t="n">
        <v>129060664</v>
      </c>
      <c r="C34" s="5" t="n">
        <v>129060664</v>
      </c>
    </row>
    <row r="35" spans="1:8">
      <c r="A35" s="4" t="s">
        <v>192</v>
      </c>
      <c r="B35" s="5" t="n">
        <v>-13281892</v>
      </c>
      <c r="G35" s="5" t="n">
        <v>-132818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28</v>
      </c>
      <c r="D1" s="2" t="s">
        <v>1</v>
      </c>
    </row>
    <row r="2" spans="1:5">
      <c r="B2" s="2" t="s">
        <v>2</v>
      </c>
      <c r="C2" s="2" t="s">
        <v>29</v>
      </c>
      <c r="D2" s="2" t="s">
        <v>2</v>
      </c>
      <c r="E2" s="2" t="s">
        <v>29</v>
      </c>
    </row>
    <row r="3" spans="1:5">
      <c r="A3" s="3" t="s">
        <v>194</v>
      </c>
    </row>
    <row r="4" spans="1:5">
      <c r="A4" s="4" t="s">
        <v>52</v>
      </c>
      <c r="B4" s="8" t="n">
        <v>0.12</v>
      </c>
      <c r="C4" s="8" t="n">
        <v>0.12</v>
      </c>
      <c r="D4" s="8" t="n">
        <v>0.24</v>
      </c>
      <c r="E4" s="8" t="n">
        <v>0.2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4:36:55Z</dcterms:created>
  <dcterms:modified xmlns:dcterms="http://purl.org/dc/terms/" xmlns:xsi="http://www.w3.org/2001/XMLSchema-instance" xsi:type="dcterms:W3CDTF">2017-03-28T14:36:55Z</dcterms:modified>
</cp:coreProperties>
</file>